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Organization, Basis of Presenta" sheetId="7" r:id="rId7"/>
    <s:sheet name="Summary of Significant Accounti" sheetId="8" r:id="rId8"/>
    <s:sheet name="Inventory" sheetId="9" r:id="rId9"/>
    <s:sheet name="Property and Equipment, Net" sheetId="10" r:id="rId10"/>
    <s:sheet name="Notes Payable" sheetId="11" r:id="rId11"/>
    <s:sheet name="Capital Stock" sheetId="12" r:id="rId12"/>
    <s:sheet name="Warrants" sheetId="13" r:id="rId13"/>
    <s:sheet name="Stock Based Compensation" sheetId="14" r:id="rId14"/>
    <s:sheet name="Subsequent Event" sheetId="15" r:id="rId15"/>
    <s:sheet name="Summary of Significant Accoun16" sheetId="16" r:id="rId16"/>
    <s:sheet name="Summary of Significant Accoun17" sheetId="17" r:id="rId17"/>
    <s:sheet name="Inventory (Tables)" sheetId="18" r:id="rId18"/>
    <s:sheet name="Property and Equipment, Net (Ta" sheetId="19" r:id="rId19"/>
    <s:sheet name="Notes Payable (Tables)" sheetId="20" r:id="rId20"/>
    <s:sheet name="Warrants (Tables)" sheetId="21" r:id="rId21"/>
    <s:sheet name="Organization, Basis of Presen22" sheetId="22" r:id="rId22"/>
    <s:sheet name="Summary of Significant Accoun23" sheetId="23" r:id="rId23"/>
    <s:sheet name="Summary of Significant Accoun24" sheetId="24" r:id="rId24"/>
    <s:sheet name="Inventory - Schedule of Invento" sheetId="25" r:id="rId25"/>
    <s:sheet name="Property and Equipment, Net - S" sheetId="26" r:id="rId26"/>
    <s:sheet name="Notes Payable (Details Narrativ" sheetId="27" r:id="rId27"/>
    <s:sheet name="Notes Payable - Schedule of Not" sheetId="28" r:id="rId28"/>
    <s:sheet name="Notes Payable - Schedule of N29" sheetId="29" r:id="rId29"/>
    <s:sheet name="Capital Stock (Details Narrativ" sheetId="30" r:id="rId30"/>
    <s:sheet name="Warrants (Details Narrative)" sheetId="31" r:id="rId31"/>
    <s:sheet name="Warrants - Schedule of Changes " sheetId="32" r:id="rId32"/>
    <s:sheet name="Warrants - Schedule of Key Assu" sheetId="33" r:id="rId33"/>
    <s:sheet name="Stock Based Compensation (Detai" sheetId="34" r:id="rId34"/>
    <s:sheet name="Subsequent Event (Details Narra" sheetId="35" r:id="rId35"/>
  </s:sheets>
  <s:definedNames/>
  <s:calcPr calcId="124519" calcMode="auto" fullCalcOnLoad="1"/>
</s:workbook>
</file>

<file path=xl/sharedStrings.xml><?xml version="1.0" encoding="utf-8"?>
<sst xmlns="http://schemas.openxmlformats.org/spreadsheetml/2006/main" uniqueCount="369">
  <si>
    <t>Document and Entity Information - shares</t>
  </si>
  <si>
    <t>9 Months Ended</t>
  </si>
  <si>
    <t>Sep. 30, 2015</t>
  </si>
  <si>
    <t>Nov. 11, 2015</t>
  </si>
  <si>
    <t>Document And Entity Information [Abstract]</t>
  </si>
  <si>
    <t>Entity Registrant Name</t>
  </si>
  <si>
    <t>Enerpulse Technologies, Inc.</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Entity Common Stock, Shares Outstanding</t>
  </si>
  <si>
    <t>Trading Symbol</t>
  </si>
  <si>
    <t>ENPT</t>
  </si>
  <si>
    <t>Document Fiscal Period Focus</t>
  </si>
  <si>
    <t>Q3</t>
  </si>
  <si>
    <t>Document Fiscal Year Focus</t>
  </si>
  <si>
    <t>Consolidated Balance Sheets - USD ($)</t>
  </si>
  <si>
    <t>Dec. 31, 2014</t>
  </si>
  <si>
    <t>Current Assets</t>
  </si>
  <si>
    <t>Cash and cash equivalents</t>
  </si>
  <si>
    <t>Accounts receivable, net</t>
  </si>
  <si>
    <t>Inventory</t>
  </si>
  <si>
    <t>Other current assets</t>
  </si>
  <si>
    <t>Total current assets</t>
  </si>
  <si>
    <t>Intangible assets, net of accumulated amortization of $153,430 (2015) and $128,444 (2014)</t>
  </si>
  <si>
    <t>Property and equipment, net</t>
  </si>
  <si>
    <t>Other assets</t>
  </si>
  <si>
    <t>Total assets</t>
  </si>
  <si>
    <t>Current Liabilities</t>
  </si>
  <si>
    <t>Accounts payable</t>
  </si>
  <si>
    <t>Accrued expenses</t>
  </si>
  <si>
    <t>Current portion of notes payable</t>
  </si>
  <si>
    <t xml:space="preserve"> </t>
  </si>
  <si>
    <t>Current portion of capital lease obligations</t>
  </si>
  <si>
    <t>Total current liabilities</t>
  </si>
  <si>
    <t>Long-Term Liabilities</t>
  </si>
  <si>
    <t>Capital lease obligations, net of current portion</t>
  </si>
  <si>
    <t>Notes payable, net of offering costs, discounts and current portion</t>
  </si>
  <si>
    <t>Warrants liability</t>
  </si>
  <si>
    <t>Total noncurrent liabilities</t>
  </si>
  <si>
    <t>Total liabilities</t>
  </si>
  <si>
    <t>Commitments and Contingencies</t>
  </si>
  <si>
    <t>Stockholders' Deficit</t>
  </si>
  <si>
    <t>Preferred stock, 10,000,000 shares authorized; no shares issued and outstanding; $0.001 par value</t>
  </si>
  <si>
    <t>Common stock, 100,000,000 shares authorized; 15,022,381 and 13,732,381 shares issued and outstanding at September 30, 2015 and December 31, 2014, respectively; $0.001 par value</t>
  </si>
  <si>
    <t>Additional paid-in capital</t>
  </si>
  <si>
    <t>Note receivable, related party</t>
  </si>
  <si>
    <t>Accumulated deficit</t>
  </si>
  <si>
    <t>Total stockholders' deficit</t>
  </si>
  <si>
    <t>Total liabilities and stockholders' deficit</t>
  </si>
  <si>
    <t>Consolidated Balance Sheets (Parenthetical) - USD ($)</t>
  </si>
  <si>
    <t>Statement of Financial Position [Abstract]</t>
  </si>
  <si>
    <t>Accumulated amortization, Intangible assets</t>
  </si>
  <si>
    <t>Preferred Stock, par value</t>
  </si>
  <si>
    <t>Preferred Stock, shares authorized</t>
  </si>
  <si>
    <t>Preferred Stock, shares issued</t>
  </si>
  <si>
    <t>Preferred Stock, shares outstanding</t>
  </si>
  <si>
    <t>Common Stock, shares authorized</t>
  </si>
  <si>
    <t>Common Stock, shares issued</t>
  </si>
  <si>
    <t>Common Stock, shares outstanding</t>
  </si>
  <si>
    <t>Common Stock, par value</t>
  </si>
  <si>
    <t>Consolidated Statements of Operations (Unaudited) - USD ($)</t>
  </si>
  <si>
    <t>3 Months Ended</t>
  </si>
  <si>
    <t>Sep. 30, 2014</t>
  </si>
  <si>
    <t>Income Statement [Abstract]</t>
  </si>
  <si>
    <t>Sales</t>
  </si>
  <si>
    <t>Cost of sales</t>
  </si>
  <si>
    <t>Gross profit</t>
  </si>
  <si>
    <t>Selling, general and administrative expenses</t>
  </si>
  <si>
    <t>Loss from operations</t>
  </si>
  <si>
    <t>Other income (expense), net</t>
  </si>
  <si>
    <t>Fair value adjustments of derivative liabilities</t>
  </si>
  <si>
    <t>Interest</t>
  </si>
  <si>
    <t>Amortization of debt discount</t>
  </si>
  <si>
    <t>Other income (expense)</t>
  </si>
  <si>
    <t>Net loss</t>
  </si>
  <si>
    <t>Net loss per common share (basic and diluted)</t>
  </si>
  <si>
    <t>Net loss per puttable common share (basic and diluted)</t>
  </si>
  <si>
    <t>Weighted average number of shares outstanding (basic and diluted) - common</t>
  </si>
  <si>
    <t>Weighted average number of shares outstanding (basic and diluted) - puttable common</t>
  </si>
  <si>
    <t>Consolidated Statement of Stockholders' Deficit (Unaudited) - 9 months ended Sep. 30, 2015 - USD ($)</t>
  </si>
  <si>
    <t>Common Stock [Member]</t>
  </si>
  <si>
    <t>Additional Paid-in Capital [Member]</t>
  </si>
  <si>
    <t>Notes Receivable Related Party [Member]</t>
  </si>
  <si>
    <t>Accumulated Deficit [Member]</t>
  </si>
  <si>
    <t>Total</t>
  </si>
  <si>
    <t>Balance at Dec. 31, 2014</t>
  </si>
  <si>
    <t>Balance, shares at Dec. 31, 2014</t>
  </si>
  <si>
    <t>Issuance of common stock, net of offering costs</t>
  </si>
  <si>
    <t>Issuance of common stock, net of offering costs, shares</t>
  </si>
  <si>
    <t>Beneficial conversion feature with issuance of senior secured convertible notes</t>
  </si>
  <si>
    <t>Issuance of common stock, consultant</t>
  </si>
  <si>
    <t>Issuance of common stock, consultant, shares</t>
  </si>
  <si>
    <t>Accrued interest receivable</t>
  </si>
  <si>
    <t>Stock-based compensation expense</t>
  </si>
  <si>
    <t>Balance at Sep. 30, 2015</t>
  </si>
  <si>
    <t>Balance, shares at Sep. 30, 2015</t>
  </si>
  <si>
    <t>Consolidated Statements of Cash Flows (Unaudited) - USD ($)</t>
  </si>
  <si>
    <t>Cash Flows From Operating Activities</t>
  </si>
  <si>
    <t>Adjustments to reconcile net loss to net cash used in operating activities:</t>
  </si>
  <si>
    <t>Stock-based compensation</t>
  </si>
  <si>
    <t>Amortization</t>
  </si>
  <si>
    <t>Depreciation</t>
  </si>
  <si>
    <t>Amortization of repricing of warrants on notes payable</t>
  </si>
  <si>
    <t>Amortization of debt discounts</t>
  </si>
  <si>
    <t>Loss on modification of derivative liabilities</t>
  </si>
  <si>
    <t>Fair value adjustments of derivative instruments</t>
  </si>
  <si>
    <t>Interest on note receivable, related party</t>
  </si>
  <si>
    <t>Provision for doubtful accounts</t>
  </si>
  <si>
    <t>Provision for obsolete inventory</t>
  </si>
  <si>
    <t>Loss on disposal of equipment</t>
  </si>
  <si>
    <t>Changes in operating assets and liabilities:</t>
  </si>
  <si>
    <t>Accounts receivable</t>
  </si>
  <si>
    <t>Other</t>
  </si>
  <si>
    <t>Net cash used in operating activities</t>
  </si>
  <si>
    <t>Cash Flows From Investing Activities</t>
  </si>
  <si>
    <t>Purchase of property and equipment</t>
  </si>
  <si>
    <t>Purchase of intangible assets</t>
  </si>
  <si>
    <t>Net cash used in investing activities</t>
  </si>
  <si>
    <t>Cash Flows From Financing Activities</t>
  </si>
  <si>
    <t>Proceeds from issuance of common stock and related warrants, net of offering costs</t>
  </si>
  <si>
    <t>Redemption of puttable common stock</t>
  </si>
  <si>
    <t>Proceeds from notes payable, net of offering costs</t>
  </si>
  <si>
    <t>Payments on capital lease and notes payable</t>
  </si>
  <si>
    <t>Net cash provided by financing activities</t>
  </si>
  <si>
    <t>Net increase in cash and cash equivalents</t>
  </si>
  <si>
    <t>Cash and cash equivalents at beginning of year</t>
  </si>
  <si>
    <t>Cash and cash equivalents at end of year</t>
  </si>
  <si>
    <t>Supplement cash flow information:</t>
  </si>
  <si>
    <t>Cash paid for interest</t>
  </si>
  <si>
    <t>Noncash investing and financing activities:</t>
  </si>
  <si>
    <t>Warrants issued related to offering costs</t>
  </si>
  <si>
    <t>Common stock issued related to debt offering costs</t>
  </si>
  <si>
    <t>Common stock issued related to consulting agreement</t>
  </si>
  <si>
    <t>Deferred offering costs capitalized in 2013</t>
  </si>
  <si>
    <t>Adjustment resulting from change in value of puttable common stock</t>
  </si>
  <si>
    <t>Note payable issued in conjunction with redemption of puttable common stock</t>
  </si>
  <si>
    <t>Equipment acquired under capital lease</t>
  </si>
  <si>
    <t>Organization, Basis of Presentation and Management's Plans</t>
  </si>
  <si>
    <t>Accounting Policies [Abstract]</t>
  </si>
  <si>
    <t>Note 1 - Organization, Basis of Presentation
and Managements Plans Organization Enerpulse Technologies,
Inc. was incorporated in the state of Nevada on May 3, 2010 and conducts its operations primarily through its wholly-owned subsidiary,
Enerpulse, Inc. (collectively the Company, or Enerpulse). Enerpulse was incorporated in the state of
Delaware on January 20, 2004. The Company engages in the design, development, manufacturing and marketing of an energy and efficiency
enhancing product in the automotive industry. Company headquarters are located in Albuquerque, New Mexico. Basis of Presentation The interim consolidated
financial statements have been prepared by management without audit. Pursuant to the rules and regulations of the United States
Securities and Exchange Commission (the SEC), certain information and footnote disclosures normally included in financial
statements prepared in accordance with U.S. generally accepted accounting principles (U.S. GAAP) have been condensed or omitted
pursuant to such rules and regulations. These interim consolidated financial statements should be read in conjunction with the
Companys audited consolidated financial statements for the year ended December 31, 2014, included in the Companys
Annual Report on Form 10-K filed with the SEC. All intercompany balances and transactions have been eliminated in consolidation. 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from these estimates. In the opinion
of the management, all adjustments (which include only normal recurring adjustments) necessary to present fairly the financial
position as of the interim date, and the results of operations, changes in stockholders equity (deficit), and cash flows,
for the interim periods presented, have been made. The interim results are not necessarily indicative of the operating results
for the full year or future periods. Certain prior year amounts have been reclassified to conform to the current year presentation. Managements Plans The accompanying
interim consolidated financial statements have been prepared on a going concern basis, which contemplates the realization of assets
and the settlement of liabilities and commitments in the normal course of business. The Company reported a loss from operations
of approximately $2,075,000 for the nine months ended September 30, 2015 and the Company anticipates a loss from operations for
the remainder of 2015. The Company also used net cash in operations of approximately $1,875,000 for the nine months ended September
30, 2015 and has working capital of approximately $461,000 at September 30, 2015. As a result of the Companys history of
losses from operations, cash flows used in operations and limited liquidity, the Companys independent registered public
accounting firms report on the Companys consolidated financial statements as of and for the year ended December 31,
2014 includes an explanatory paragraph stating that these conditions raise substantial doubt about the Companys ability
to continue as a going concern. The interim consolidated financial statements do not include any adjustments relating to the recoverability
and classification of assets or the amounts and classification of liabilities that might be necessary should the Company be unable
to continue as a going concern. Managements plans are to secure additional funding to cover working capital needs until
positive cash flow from operations occurs, which is anticipated to commence in 2016. The Company has a history of securing funding
from various venture capital firms (approximately $22 million) since 2004. In addition, the Company filed with the SEC, a Registration
Statement on Form S-1 (the Offering), which was declared effective by the SEC on May 13, 2014 for the public offering
of 5,000,000 shares of common stock and 5,000,000 warrants to purchase up to an aggregate of 7,500,000 shares of common stock.
On May 16, 2014, the Company announced the pricing of the Offering, and on May 21, 2014, the Company closed the Offering for 5,000,000
shares of its common stock and 5,000,000 warrants at an offering price of $0.75 per share and $0.05 per warrant, resulting in gross
proceeds of $4.0 million. During March 2014, the Company also received $230,000 in financing in exchange for promissory notes with
warrants, which funded the Company prior to the closing of the Offering. In addition, on February 20, 2015, the Company closed
on approximately $3,049,000 in thirty-six month convertible notes at a 6% interest rate and 50% warrant coverage. Warrants were
issued for 7,621,875 common shares at an exercise price of $0.20 per share. The notes are convertible into 15,243,750 shares of
the Companys common stock.</t>
  </si>
  <si>
    <t>Summary of Significant Accounting Policies</t>
  </si>
  <si>
    <t>Note 2 - Summary of Significant Accounting Policies Accounts Receivable and Allowance for Doubtful Accounts Accounts receivable
represent the amount billed to, but uncollected from customers. Accounts receivable are carried at original invoice amount less
an estimate made for doubtful receivables based on a review of all outstanding amounts on a monthly basis. Management determines
the allowance for doubtful accounts by identifying past due accounts. Accounts receivable are written off when deemed uncollectible.
A receivable is considered to be past due if any portion of the receivable balance is outstanding for more than 90 days past each
respective customers terms. The allowance for doubtful accounts was approximately $9,000 and $6,900, as of September 30,
2015 and December 31, 2014, respectively. No interest is charged on late accounts. No material amounts were written off during
the three and nine months ended September 30, 2015 and 2014. Revenue Recognition The Company recognizes
revenue when all of the following have occurred: (1) persuasive evidence of an arrangement exists; (2) delivery has occurred; (3)
the sales price is fixed or determinable; and (4) collectability is reasonably assured. This generally occurs upon shipment to
the customer. Substantially all of the Companys revenue is generated from direct sales of its product to the automotive
and powersports aftermarkets. Fair Value Measurements The carrying value
of cash and cash equivalents, accounts receivable, and accounts payable approximate fair value due to their short maturities. The
carrying value of debt approximates fair value, as the interest rates on the outstanding borrowings are at rates that approximate
market rates for borrowings with similar terms and maturities. The fair value amounts of receivables from and notes payable to
related parties are not practicable to estimate based on the related party nature of the underlying transactions. Fair Value of Financial Instruments The Company accounts
for financial instruments utilizing a framework for measuring fair value in generally accepted accounting principles. To increase
consistency and comparability in fair value measurements, a fair value hierarchy is used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As of September 30, 2015 and December 31, 2014, cash and cash equivalents measured at fair value
were classified as Level 1 and the warrants liability measured at fair value was classified as Level 2 and Level 3, as appropriate
(see Note 7). Offering Costs Offering costs
consist principally of legal, accounting and underwriters fees incurred that are directly attributable to equity and debt
offerings. Offering costs related to the equity offering were charged against the gross proceeds received upon the completion of
the Offering. Offering costs attributable to debt offerings are amortized over the term of the related debt. At December 31, 2014,
deferred offering costs of approximately $104,000 were included in other non-current assets. Research and Development Research and development
costs are charged to operations when incurred and are included in selling and administrative expenses. The amounts charged for
the three months ended September 30, 2015 and 2014 were approximately $129,000 and $96,000, respectively. The amounts charged for
the nine months ended September 30, 2015 and 2014 were approximately $313,000 and $268,000, respectively. Net Income (Loss) Per Share Net income (loss)
per share is calculated using the two-class method per U.S. GAAP. Under the two-class method, the Company treats only the portion
of the periodic adjustment to the puttable common stocks carrying amount that reflects redemption in excess of fair value
like a dividend. Basic and diluted net income (loss) per share has been computed using the weighted-average number of shares of
common stock outstanding during the periods as follows:
For the three months ended September 30,
2015 2014
Common Common Puttable
Weighted average shares of stock used in basic and diluted loss per share 15,022,381 13,732,381 79,914
Allocation of net loss $ (431,561 ) $ (813,796 ) $ (4,736 )
Basic and diluted net loss per share $ (0.03 ) $ (0.06 ) $ (0.06 )
For the nine months ended September 30,
2015 2014
Common Common Puttable
Weighted average shares of stock used in basic and diluted loss per share 14,638,608 11,149,963 113,974
Allocation of net loss $ (1,746,330 ) $ (2,955,502 ) $ (30,211 )
Basic and diluted net loss per share $ (0.12 ) $ (0.27 ) $ (0.27 ) The weighted average
number of shares used to compute diluted net loss per share excludes any potentially dilutive securities and assumed exercise of
stock options and warrants as they were either out-of-the money or the effect would be antidilutive. Common stock equivalents of
approximately 35.1 million and 11.1 million as of September 30, 2015 and 2014, respectively, were excluded from the calculation
because of their antidilutive effect. Stock-Based Compensation The Company accounts
for stock options to employees and nonemployee board members based on the estimated fair value at the option grant date. The Company
measures the cost of employee services received in exchange for stock options based on the grant date fair value of the award and
recognizes the cost over the period the employee is required to provide services for the award. The Company generally
utilizes the Black-Scholes option-pricing model to determine fair value of stock option awards. Key assumptions include applicable
volatility rates, risk-free interest rates and the instruments expected remaining life. As allowed by U.S. GAAP, for companies
with a short period of publicly traded stock history, the Companys estimate of expected volatility and expected term are
primarily based on the average volatilities and expected terms of identified companies with similar attributes to the Company,
including industry, stage of life cycle, size and financial leverage. The risk-free rate for periods within the contractual life
of the warrant is based on the U.S. Treasury yield curve in effect at the time of grant valuation. These assumptions require significant
management judgment. Recent Accounting Pronouncements In April 2015,
the Financial Accounting Standards Board (FASB) issued Accounting Standards Update (ASU) 2015-03, Simplifying the Presentation
of Debt Issuance Costs. ASU 2015-03 requires that debt issuance costs be presented in the balance sheet as a direct deduction
of the carrying value of the associated debt liability. Under the existing guidance, debt issuance costs are required to be presented
in the balance sheet as a deferred charge (i.e., an asset). The new standard is effective for periods beginning after December
15, 2015. Early adoption is permitted for financial statements that have not been previously issued. The new standard should be
applied retrospectively to all periods presented in the financial statements. The Company early adopted the standard during the
three months ended March 31, 2015 and thus debt financing costs are presented as a deduction of the carrying value of its convertible
note payable instead of presenting such costs as an asset in the consolidated balance sheets. In January 2015,
the FASB issued ASU 2015-01, Income Statement  Extraordinary and Unusual Items. ASU 2015-01, removes the concept
of extraordinary items from U.S. GAAP. Under the existing guidance, an entity is required to separately disclose extraordinary
items, net of tax, in the income statement after income from continuing operations if an event or transaction is unusual and occurs
infrequently. This separate, net-of-tax presentation will no longer be allowed. The existing requirement to separately disclose
events or transactions that are unusual or occur infrequently on a pre-tax basis within continuing operations in the income statement
has been retained. The new guidance requires similar separate presentation of items that are both unusual and infrequent. The new
standard is effective for periods beginning after December 15, 2015. Early adoption is permitted, but only as of the beginning
of the fiscal year of adoption. Upon adoption, the Company will present transactions that are both unusual and infrequent, if any,
on a pre-tax basis within continuing operations in the consolidated statement of operations. In August 2014,
the FASB issued ASU 2014-15, Presentation of Financial Statements - Going Concern - Disclosures of Uncertainties about an
Entitys Ability to Continue as a Going Concern. ASU 2014-15 provides new guidance related to managements responsibility
to evaluate whether there is substantial doubt about an entitys ability to continue as a going concern by incorporating
and expanding upon certain principles that are currently in U.S. auditing standards and to provide related footnote disclosures.
This new guidance is effective for annual reporting periods ending after December 15, 2016, and for interim periods thereafter.
Early adoption is permitted. The Company is currently assessing the impact that adopting this new accounting guidance may have
on its consolidated financial statements and footnote disclosures. In June 2014, the
FASB, issued ASU No. 2014-12, Compensation - Stock Compensation (Topic 718): Accounting for Share- 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updated guidance is effective for annual reporting periods beginning after December 15, 2015, including
interim periods within that reporting period. Early adoption is permitted. The Company does not anticipate that the adoption of
this standard will have a material impact on its consolidated financial statements. In May 2014, the
Financial Accounting Standards Board (FASB) issued ASU No. 2014-09, Revenue from Contracts from Customers</t>
  </si>
  <si>
    <t>Inventory Disclosure [Abstract]</t>
  </si>
  <si>
    <t xml:space="preserve">Note 3 - Inventory Inventory is stated
at the lower of average cost or market and consists of various ignition components, high voltage cables, spark plugs, and high
voltage capacitors. The inventory cost method is first-in, first-out. Indirect overhead and indirect labor are allocated on a per
unit basis during the work in progress and finished goods stage of production. The Company monitors inventory for turnover and
obsolescence and reduces the carrying value of total inventory for excess and obsolete inventory as deemed necessary. Inventory consisted
of the following:
September 30, 2015 December 31, 2014
Raw materials $ 187,153 $ 219,449
Work in process 35,171 38,962
Finished goods 65,685 78,886
Total inventory $ 288,009 $ 337,297 </t>
  </si>
  <si>
    <t>Property and Equipment, Net</t>
  </si>
  <si>
    <t>Property, Plant and Equipment, Net [Abstract]</t>
  </si>
  <si>
    <t xml:space="preserve">Note 4 - Property and Equipment,
Net Property and equipment,
net, consisted of the following:
September 30, 2015 December 31, 2014
Vehicles $ 22,679 $ 22,679
Software and equipment 817,996 802,849
Furniture and fixtures 26,143 23,071
Leasehold improvements 254,137 254,137
1,120,955 1,102,736
Less accumulated depreciation (970,076 ) (928,773 )
Total property and equipment, net $ 150,879 $ 173,963 </t>
  </si>
  <si>
    <t>Notes Payable</t>
  </si>
  <si>
    <t>Debt Disclosure [Abstract]</t>
  </si>
  <si>
    <t>Note 5 - Notes Payable Notes payable consist
of the following:
September 30, 2015 December 31, 2014
LWM, LLC, with an annual interest rate equal to the Federal Funds Rate (as announced by the Federal Reserve Bank of New York) for the first day of the calendar year, 1.0% at September 30, 2015 and December 31, 2014; unsecured; due with interest on September 5, 2016 $ 166,271 $ 166,271
Senior secured convertible notes; payable with interest at 6.0% per annum; secured by all of the Companys assets; due with interest on February 20, 2018 3,048,750 -
Promissory note; payable without interest (interest imputed at 12.0% per annum); unsecured; due on August 25, 2016 50,000 100,000
3,265,021 266,271
Discount (1,224,049 ) (18,046 )
Offering Costs (417,695 ) -
Current Portion (216,271 ) -
Long-term portion $ 1,407,006 $ 248,225 On February 20,
2015, the Company issued approximately $3,049,000 in senior secured convertible notes with 50% warrant coverage (see Note 7). The
notes convert into 15,243,750 shares of the Companys common stock (see Note 6), are secured by all of the Companys
assets, and are due with interest on February 20, 2018. The convertible notes bear interest at the rate of 6% per annum compounded
annually, are payable at maturity, and the principal and interest outstanding under the convertible notes are convertible into
shares of our common stock at any time after issuance, at the option of the purchaser, at a conversion price equal to $0.20 per
share, subject to adjustment upon the occurrence of certain events, including stock dividends, stock splits and the issuance of
common stock equivalents at a price below the conversion price. Subject to the Company fulfilling certain conditions, including
beneficial ownership limits, the convertible notes are subject to a mandatory conversion if the closing price of our common stock
for any 30 consecutive days commencing after the issue date of the convertible notes equals or exceeds $0.60 per share. Unless
waived in writing by the purchaser, no conversion of the convertible notes can be effected to the extent that as a result of such
conversion the purchaser would beneficially own more than 9.99% in the aggregate of our issued and outstanding common stock immediately
after giving effect to the issuance of common stock upon conversion. For so long as the Company has any obligation under the convertible
notes, the Company has agreed to certain restrictions regarding, among other things, incurrence of additional debt, liens, amendments
to charter documents, repurchase of stock, payment of cash dividends, affiliated transactions. The Company is also prohibited from
entering into certain variable priced agreements until the convertible notes are repaid in full. The Company determined
that the embedded conversion feature did not meet the criteria for bifurcation because of the limited trading volume of the Companys
common stock relative to the number of shares to be converted. As a result, the shares to be issued upon conversion are not readily
convertible to cash. The Company determined that the discount upon conversion required recognition of a beneficial conversion feature.
Accordingly, the Company recognized a beneficial conversion feature and debt discount of approximately $752,000 on the issuance
date, February 20, 2015. The debt discount is being accreted to interest expense over the life of the convertible notes using the
effective interest method. The Company utilized a binomial option pricing model (BOPM) to develop its assumptions
for determining the fair value of the beneficial conversion feature. The beneficial conversion feature was measured at the effective
conversion price of the debt, after considering the relative fair value assigned to the warrants with the debt. In conjunction
with the February 20, 2015 debt offering, the Company paid its placement agent, and/or its designees a commission equal to $210,000
consisting of (i) $50,000 in cash, (ii) 800,000 shares of the Companys common stock and (iii) warrants exercisable for up
to 1,050,000 common shares at an exercise price of $0.20 per share. Total debt offering
costs of approximately $509,000 included placement agent commissions, underwriters commissions, legal fees, consulting services,
and audit and accounting services, and filing service fees, and were netted against the gross proceeds received. On August 25, 2014,
the Company entered into a promissory note with the shareholders of the Companys puttable common stock. As a result of the
debt offering on February 20, 2015, the Company repaid $50,000 on the promissory note and agreed to pay the remaining $50,000 by
the due date, August 25, 2016. During March 2014,
under the terms of a note purchase agreement, the Company received $130,000 in financing from two employees and an affiliate of
a stockholder in exchange for three bridge loans. The lenders also received warrants to purchase 17,334 shares of common stock
at an initial exercise price of $3.75 per share. The note purchase agreement allowed the Company to borrow up to $400,000 through
the issuance of promissory notes. The bridge loans matured on May 19, 2014. Two of the loans accrued interest at an annual rate
equal to 12%, due upon repayment. The third loan accrued $6,000 of interest, due upon repayment. The loans and associated interest
were repaid by May 29, 2014 with proceeds from the Offering. On March 27, 2014,
Freepoint Commerce Marketing LLC (Freepoint) extended $100,000 in financing in exchange for a note and received a
warrant to purchase 16,667 shares of common stock at an initial exercise price of $3.00 per share. The note accrued interest at
an annual rate equal to 12% per annum, due upon repayment. The financing and associated interest were repaid by May 29, 2014 with
proceeds from the Offering. The Company estimated
the relative fair value of the warrants issued with the March 2014 notes to be $37,127 (see Note 7), which was recognized as additional
interest expense over the term of the outstanding related notes.</t>
  </si>
  <si>
    <t>Capital Stock</t>
  </si>
  <si>
    <t>Equity [Abstract]</t>
  </si>
  <si>
    <t>Note 6 - Capital Stock As disclosed in
Note 5, the Company issued approximately $3,049,000 in 6% senior secured convertible notes with warrants. The notes convert into
15,243,750 shares of the Companys common stock and the warrants are exercisable for up to 7,621,875 common shares at an
exercise price of $0.20 per share. In addition, the Company paid its placement agent and/or its designees a commission, which included
(i) 800,000 shares of the Companys common stock and (ii) warrants exercisable for up to 1,050,000 common shares at an exercise
price of $0.20 per share. The Company estimated the fair value of the common stock issued to be $160,000 (see Note 7), which is
recognized as debt offering costs. The fair value of the warrants was determined to be approximately $138,000. On April 3, 2015,
the Company issued 490,000 shares of common stock to a third party market advisory service. The Company estimated the fair value
of the common stock issued to be $98,000 (see Note 8).</t>
  </si>
  <si>
    <t>Warrants</t>
  </si>
  <si>
    <t>Warrants and Rights Note Disclosure [Abstract]</t>
  </si>
  <si>
    <t>Note 7 -
Warrants As disclosed in
Note 5, on February 20, 2015, the Company issued approximately $3,049,000 in 6% senior secured convertible notes with warrants
for 7,621,875 common shares at an exercise price of $0.20 per share and the Company paid its placement agent and/or its designees
a commission, which included warrants exercisable for up to 1,050,000 common shares at an exercise price of $0.20 per share. The
Company estimated the fair value of the warrants issued with the convertible notes to be approximately $890,000, which is recognized
as additional interest expense over the term of the outstanding related notes. The February 20,
2015 warrant agreements contain anti-dilutive provisions that adjust the exercise price if the Company issues any common stock,
securities convertible into common stock, or other securities (subject to certain exceptions) at a value below the exercise price
of the warrants. The warrants may also be exercised on a cashless basis if the fair market value of one share of common stock on
the calculation date is greater than the exercise price of the warrant. Accordingly, the warrants have been classified as a derivative
liability. On January 15,
2015, the Company issued 75,000 warrants to a consultant to purchase common stock at an initial exercise price of $0.75 per share.
The warrants vested immediately. The warrants expire in 5 years from the date of their issuance. The warrants may also be exercised
on a cashless basis if the fair market value of one share of common stock on the calculation date is greater than the exercise
price of the warrant, and include net cash settlement for fractional shares. As a result, the warrants are deemed to be subject
to potential net cash settlement and must be classified as derivative liabilities. The January/February
2015 warrants combined with prior years non-equity offering warrants are collectively referred to as the Non-Equity
Offering Warrants. The May 2014 Publicly
Registered Warrants agreement contain anti-dilutive provisions that adjust the exercise price if the Company issues any common
stock, securities convertible into common stock, or other securities (subject to certain exceptions) at a value below the then-existing
exercise price of the May 2014 Publicly Registered Warrants. As a result of the February 20, 2015, 6% senior secured convertible
notes transaction, the exercise price of the May 2014 Publicly Registered Warrants was reset to $0.20 per share. Accounting Standards
Codification (ASC) 815 - Derivatives and Hedging provides guidance to determine what types of instruments, or embedded
features in an instrument, are considered derivatives. This guidance can affect the accounting for convertible instruments that
contain provisions to protect holders from a decline in the stock price, referred to as anti-dilution or down-round protection.
Down-round provisions reduce the exercise price of a convertible instrument if a company either issues equity shares for a price
that is lower than the exercise price of those instruments, or issues new convertible instruments that have a lower exercise price.
The Company has determined that the Non-Equity Offering, Resale, Compensation (related to the Offering), and Publicly Registered
Warrants, with their related down-round and/or net cash settlement provisions, should be treated as a derivative and thus classified
as warrants liability in the accompanying September 30, 2015 (unaudited) and December 31, 2014 consolidated balance sheets. The
Company is required to report derivatives at fair value and record the fluctuations in fair value in current operations. The Company recognizes
the warrants liability at their respective fair values at inception and on each reporting date. The Company utilized a BOPM to
develop its assumptions for determining the fair value of the warrants. Changes in the fair value of the derivative instrument
liabilities and key assumptions at the issue date and each reporting date are as follows:
Non-Equity
Offering Resale Compensation Publicly Registered
Warrants Warrants Warrants Warrants Total
Balance at December 31, 2014 $ 27,750 $ 19,800 $ 19,700 $ 750,000 $ 817,250
Orgination of derivative instrument 897,556 - - - 897,556
Adjustment resulting from change in value of underlying (378,860 ) (19,290 ) (17,640 ) (350,000 ) (765,790 )
Balance at September 30, 2015 $ 546,446 $ 510 $ 2,060 $ 400,000 $ 949,016
Non-Equity
Offering Resale Compensation
Warrants Warrants Warrants
September 30, 2015:
Annual volatility 82% - 85 % 83 % 85 %
Risk-free rate 0.64% - 1.37 % 0.92 % 0.92 %
Dividend rate - % - % - %
Contractual term 1.59 - 4.39 2.93 3.63
Closing price of common stock $ 0.12 $ 0.12 $ 0.12
Conversion/exercise price $ 0.20 - 1.00 $ 2.66 $ 1.00
Origination:
Annual volatility 82 %
Risk-free rate 1.22% - 1.61%
Dividend rate - %
Contractual term 4.75 - 5.00
Closing price of common stock $ 0.200 - 0.235
Conversion/exercise price $ 0.20 - 0.75 The warrants liability
associated with the Non-Equity Offering, Resale and Compensation warrants is considered a Level 3 liability on the fair value hierarchy
as the determination of fair values includes various assumptions about future activities, stock price, and historical volatility
inputs. The warrants liability associated with the Publicly Registered Warrants is considered Level 2 liability on the fair value
hierarchy as the determination of fair values includes quoted warrants price, in a market that is not active. Significant unobservable
inputs for the Level 3 warrants liability include (1) the estimated probability of the occurrence of a down round financing during
the term over which the related warrants are exercisable, (2) the estimated magnitude of the down round and (3) the estimated magnitude
of any net cash fractional share settlement. There were no transfers between Levels 1, 2, and 3 during the three and nine months
ended September 30, 2015 or 2014.</t>
  </si>
  <si>
    <t>Stock Based Compensation</t>
  </si>
  <si>
    <t>Disclosure of Compensation Related Costs, Share-based Payments [Abstract]</t>
  </si>
  <si>
    <t>Note 8 - Stock-Based Compensation Stock-based compensation
cost is included in selling, general and administrative expense in the accompanying unaudited consolidated statements of operations
and totaled approximately $21,900 and $12,400, for the three months ended September 30, 2015 and 2014, respectively, and $61,700
and $411,500, for the nine months ended September 30, 2015 and 2014, respectively. During the nine
months ended September 30, 2015, the Company issued 490,000 shares of common stock to a third party market advisory service. The
Company estimated the fair value of the common stock issued for services to be $98,000, which was recorded in other assets as a
deferred cost, and was amortized over the six month term of service to be provided, of which $98,000 was expensed in the nine months
ended September 30, 2015. The Company issued
246,998 options during the nine months ended September 30, 2015, with a grant date fair value of $36,714. At September 30, 2015,
total unrecognized compensation expense related to unvested stock based awards granted prior to that date was approximately $166,500,
which is expected to be recognized over a weighted average period of 2.1 years. During the nine
months ended September 30, 2015, the Company granted contingent stock-based awards for 50,000 shares to a consultant. As of September
30, 2015, the performance criteria had not been met. The Company will begin recording expense for the fair value of the equity
instrument at the date it becomes probable that the performance target will be achieved.</t>
  </si>
  <si>
    <t>Subsequent Event</t>
  </si>
  <si>
    <t>Subsequent Events [Abstract]</t>
  </si>
  <si>
    <t>Note
9 - Subsequent Event On October 20, 2015, the Company issued 490,000 shares
of its common stock to a third party for market advisory services.</t>
  </si>
  <si>
    <t>Summary of Significant Accounting Policies (Policies)</t>
  </si>
  <si>
    <t>Accounts Receivable and Allowance for Doubtful Accounts</t>
  </si>
  <si>
    <t>Accounts Receivable and Allowance for Doubtful Accounts Accounts receivable
represent the amount billed to, but uncollected from customers. Accounts receivable are carried at original invoice amount less
an estimate made for doubtful receivables based on a review of all outstanding amounts on a monthly basis. Management determines
the allowance for doubtful accounts by identifying past due accounts. Accounts receivable are written off when deemed uncollectible.
A receivable is considered to be past due if any portion of the receivable balance is outstanding for more than 90 days past each
respective customers terms. The allowance for doubtful accounts was approximately $9,000 and $6,900, as of September 30,
2015 and December 31, 2014, respectively. No interest is charged on late accounts. No material amounts were written off during
the three and nine months ended September 30, 2015 and 2014.</t>
  </si>
  <si>
    <t>Revenue Recognition</t>
  </si>
  <si>
    <t>Revenue Recognition The Company recognizes
revenue when all of the following have occurred: (1) persuasive evidence of an arrangement exists; (2) delivery has occurred; (3)
the sales price is fixed or determinable; and (4) collectability is reasonably assured. This generally occurs upon shipment to
the customer. Substantially all of the Companys revenue is generated from direct sales of its product to the automotive
and powersports aftermarkets.</t>
  </si>
  <si>
    <t>Fair Value Measurements</t>
  </si>
  <si>
    <t>Fair Value Measurements The carrying value
of cash and cash equivalents, accounts receivable, and accounts payable approximate fair value due to their short maturities. The
carrying value of debt approximates fair value, as the interest rates on the outstanding borrowings are at rates that approximate
market rates for borrowings with similar terms and maturities. The fair value amounts of receivables from and notes payable to
related parties are not practicable to estimate based on the related party nature of the underlying transactions.</t>
  </si>
  <si>
    <t>Fair Value of Financial Instruments.</t>
  </si>
  <si>
    <t>Fair Value of Financial Instruments The Company accounts
for financial instruments utilizing a framework for measuring fair value in generally accepted accounting principles. To increase
consistency and comparability in fair value measurements, a fair value hierarchy is used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As of September 30, 2015 and December 31, 2014, cash and cash equivalents measured at fair value
were classified as Level 1 and the warrants liability measured at fair value was classified as Level 2 and Level 3, as appropriate
(see Note 7).</t>
  </si>
  <si>
    <t>Offering Costs</t>
  </si>
  <si>
    <t>Offering Costs Offering costs
consist principally of legal, accounting and underwriters fees incurred that are directly attributable to equity and debt
offerings. Offering costs related to the equity offering were charged against the gross proceeds received upon the completion of
the Offering. Offering costs attributable to debt offerings are amortized over the term of the related debt. At December 31, 2014,
deferred offering costs of approximately $104,000 were included in other non-current assets.</t>
  </si>
  <si>
    <t>Research and Development</t>
  </si>
  <si>
    <t>Research and Development Research and development
costs are charged to operations when incurred and are included in selling and administrative expenses. The amounts charged for
the three months ended September 30, 2015 and 2014 were approximately $129,000 and $96,000, respectively. The amounts charged for
the nine months ended September 30, 2015 and 2014 were approximately $313,000 and $268,000, respectively.</t>
  </si>
  <si>
    <t>Net Income (Loss) Per Share</t>
  </si>
  <si>
    <t>Net Income (Loss) Per Share Net income (loss)
per share is calculated using the two-class method per U.S. GAAP. Under the two-class method, the Company treats only the portion
of the periodic adjustment to the puttable common stocks carrying amount that reflects redemption in excess of fair value
like a dividend. Basic and diluted net income (loss) per share has been computed using the weighted-average number of shares of
common stock outstanding during the periods as follows:
For the three months ended September 30,
2015 2014
Common Common Puttable
Weighted average shares of stock used in basic and diluted loss per share 15,022,381 13,732,381 79,914
Allocation of net loss $ (431,561 ) $ (813,796 ) $ (4,736 )
Basic and diluted net loss per share $ (0.03 ) $ (0.06 ) $ (0.06 )
For the nine months ended September 30,
2015 2014
Common Common Puttable
Weighted average shares of stock used in basic and diluted loss per share 14,638,608 11,149,963 113,974
Allocation of net loss $ (1,746,330 ) $ (2,955,502 ) $ (30,211 )
Basic and diluted net loss per share $ (0.12 ) $ (0.27 ) $ (0.27 ) The weighted average
number of shares used to compute diluted net loss per share excludes any potentially dilutive securities and assumed exercise of
stock options and warrants as they were either out-of-the money or the effect would be antidilutive. Common stock equivalents of
approximately 35.1 million and 11.1 million as of September 30, 2015 and 2014, respectively, were excluded from the calculation
because of their antidilutive effect.</t>
  </si>
  <si>
    <t>Stock-Based Compensation</t>
  </si>
  <si>
    <t>Stock-Based Compensation The Company accounts
for stock options to employees and nonemployee board members based on the estimated fair value at the option grant date. The Company
measures the cost of employee services received in exchange for stock options based on the grant date fair value of the award and
recognizes the cost over the period the employee is required to provide services for the award. The Company generally
utilizes the Black-Scholes option-pricing model to determine fair value of stock option awards. Key assumptions include applicable
volatility rates, risk-free interest rates and the instruments expected remaining life. As allowed by U.S. GAAP, for companies
with a short period of publicly traded stock history, the Companys estimate of expected volatility and expected term are
primarily based on the average volatilities and expected terms of identified companies with similar attributes to the Company,
including industry, stage of life cycle, size and financial leverage. The risk-free rate for periods within the contractual life
of the warrant is based on the U.S. Treasury yield curve in effect at the time of grant valuation. These assumptions require significant
management judgment.</t>
  </si>
  <si>
    <t>Recent Accounting Pronouncements</t>
  </si>
  <si>
    <t>Recent Accounting Pronouncements In April 2015,
the Financial Accounting Standards Board (FASB) issued Accounting Standards Update (ASU) 2015-03, Simplifying the Presentation
of Debt Issuance Costs. ASU 2015-03 requires that debt issuance costs be presented in the balance sheet as a direct deduction
of the carrying value of the associated debt liability. Under the existing guidance, debt issuance costs are required to be presented
in the balance sheet as a deferred charge (i.e., an asset). The new standard is effective for periods beginning after December
15, 2015. Early adoption is permitted for financial statements that have not been previously issued. The new standard should be
applied retrospectively to all periods presented in the financial statements. The Company early adopted the standard during the
three months ended March 31, 2015 and thus debt financing costs are presented as a deduction of the carrying value of its convertible
note payable instead of presenting such costs as an asset in the consolidated balance sheets. In January 2015,
the FASB issued ASU 2015-01, Income Statement  Extraordinary and Unusual Items. ASU 2015-01, removes the concept
of extraordinary items from U.S. GAAP. Under the existing guidance, an entity is required to separately disclose extraordinary
items, net of tax, in the income statement after income from continuing operations if an event or transaction is unusual and occurs
infrequently. This separate, net-of-tax presentation will no longer be allowed. The existing requirement to separately disclose
events or transactions that are unusual or occur infrequently on a pre-tax basis within continuing operations in the income statement
has been retained. The new guidance requires similar separate presentation of items that are both unusual and infrequent. The new
standard is effective for periods beginning after December 15, 2015. Early adoption is permitted, but only as of the beginning
of the fiscal year of adoption. Upon adoption, the Company will present transactions that are both unusual and infrequent, if any,
on a pre-tax basis within continuing operations in the consolidated statement of operations. In August 2014,
the FASB issued ASU 2014-15, Presentation of Financial Statements - Going Concern - Disclosures of Uncertainties about an
Entitys Ability to Continue as a Going Concern. ASU 2014-15 provides new guidance related to managements responsibility
to evaluate whether there is substantial doubt about an entitys ability to continue as a going concern by incorporating
and expanding upon certain principles that are currently in U.S. auditing standards and to provide related footnote disclosures.
This new guidance is effective for annual reporting periods ending after December 15, 2016, and for interim periods thereafter.
Early adoption is permitted. The Company is currently assessing the impact that adopting this new accounting guidance may have
on its consolidated financial statements and footnote disclosures. In June 2014, the
FASB, issued ASU No. 2014-12, Compensation - Stock Compensation (Topic 718): Accounting for Share- 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updated guidance is effective for annual reporting periods beginning after December 15, 2015, including
interim periods within that reporting period. Early adoption is permitted. The Company does not anticipate that the adoption of
this standard will have a material impact on its consolidated financial statements. In May 2014, the
Financial Accounting Standards Board (FASB) issued ASU No. 2014-09, Revenue from Contracts from Customers</t>
  </si>
  <si>
    <t>Summary of Significant Accounting Policies (Tables)</t>
  </si>
  <si>
    <t>Schedule of Basic and Diluted Net Loss Per Share</t>
  </si>
  <si>
    <t>Basic and diluted
net income (loss) per share has been computed using the weighted-average number of shares of common stock outstanding during the
periods as follows:
For the three months ended September 30,
2015 2014
Common Common Puttable
Weighted average shares of stock used in basic and diluted loss per share 15,022,381 13,732,381 79,914
Allocation of net loss $ (431,561 ) $ (813,796 ) $ (4,736 )
Basic and diluted net loss per share $ (0.03 ) $ (0.06 ) $ (0.06 )
For the nine months ended September 30,
2015 2014
Common Common Puttable
Weighted average shares of stock used in basic and diluted loss per share 14,638,608 11,149,963 113,974
Allocation of net loss $ (1,746,330 ) $ (2,955,502 ) $ (30,211 )
Basic and diluted net loss per share $ (0.12 ) $ (0.27 ) $ (0.27 )</t>
  </si>
  <si>
    <t>Inventory (Tables)</t>
  </si>
  <si>
    <t>Schedule of Inventory</t>
  </si>
  <si>
    <t xml:space="preserve">Inventory consisted
of the following:
September 30, 2015 December 31, 2014
Raw materials $ 187,153 $ 219,449
Work in process 35,171 38,962
Finished goods 65,685 78,886
Total inventory $ 288,009 $ 337,297 </t>
  </si>
  <si>
    <t>Property and Equipment, Net (Tables)</t>
  </si>
  <si>
    <t>Schedule of Property and Equipment, Net</t>
  </si>
  <si>
    <t xml:space="preserve">Property and equipment,
net, consisted of the following:
September 30, 2015 December 31, 2014
Vehicles $ 22,679 $ 22,679
Software and equipment 817,996 802,849
Furniture and fixtures 26,143 23,071
Leasehold improvements 254,137 254,137
1,120,955 1,102,736
Less accumulated depreciation (970,076 ) (928,773 )
Total property and equipment, net $ 150,879 $ 173,963 </t>
  </si>
  <si>
    <t>Notes Payable (Tables)</t>
  </si>
  <si>
    <t>Schedule of Notes Payable</t>
  </si>
  <si>
    <t xml:space="preserve">Notes payable consist
of the following:
September 30, 2015 December 31, 2014
LWM, LLC, with an annual interest rate equal to the Federal Funds Rate (as announced by the Federal Reserve Bank of New York) for the first day of the calendar year, 1.0% at September 30, 2015 and December 31, 2014; unsecured; due with interest on September 5, 2016 $ 166,271 $ 166,271
Senior secured convertible notes; payable with interest at 6.0% per annum; secured by all of the Companys assets; due with interest on February 20, 2018 3,048,750 -
Promissory note; payable without interest (interest imputed at 12.0% per annum); unsecured; due on August 25, 2016 50,000 100,000
3,265,021 266,271
Discount (1,224,049 ) (18,046 )
Offering Costs (417,695 ) -
Current Portion (216,271 ) -
Long-term portion $ 1,407,006 $ 248,225 </t>
  </si>
  <si>
    <t>Warrants (Tables)</t>
  </si>
  <si>
    <t>Schedule of Changes in the Fair Value of the Derivative Instrument Liabilities</t>
  </si>
  <si>
    <t xml:space="preserve">Changes in the
fair value of the derivative instrument liabilities and key assumptions at the issue date and each reporting date are as follows:
Non-Equity
Offering Resale Compensation Publicly Registered
Warrants Warrants Warrants Warrants Total
Balance at December 31, 2014 $ 27,750 $ 19,800 $ 19,700 $ 750,000 $ 817,250
Orgination of derivative instrument 897,556 - - - 897,556
Adjustment resulting from change in value of underlying (378,860 ) (19,290 ) (17,640 ) (350,000 ) (765,790 )
Balance at September 30, 2015 $ 546,446 $ 510 $ 2,060 $ 400,000 $ 949,016 </t>
  </si>
  <si>
    <t>Schedule of Key Assumptions for Determining the Fair Value of the Warrants</t>
  </si>
  <si>
    <t xml:space="preserve">Non-Equity
Offering Resale Compensation
Warrants Warrants Warrants
September 30, 2015:
Annual volatility 82% - 85 % 83 % 85 %
Risk-free rate 0.64% - 1.37 % 0.92 % 0.92 %
Dividend rate - % - % - %
Contractual term 1.59 - 4.39 2.93 3.63
Closing price of common stock $ 0.12 $ 0.12 $ 0.12
Conversion/exercise price $ 0.20 - 1.00 $ 2.66 $ 1.00
Origination:
Annual volatility 82 %
Risk-free rate 1.22% - 1.61%
Dividend rate - %
Contractual term 4.75 - 5.00
Closing price of common stock $ 0.200 - 0.235
Conversion/exercise price $ 0.20 - 0.75 </t>
  </si>
  <si>
    <t>Organization, Basis of Presentation and Management's Plans (Details Narrative) - USD ($)</t>
  </si>
  <si>
    <t>Feb. 20, 2015</t>
  </si>
  <si>
    <t>May. 21, 2014</t>
  </si>
  <si>
    <t>May. 16, 2014</t>
  </si>
  <si>
    <t>May. 13, 2014</t>
  </si>
  <si>
    <t>Mar. 31, 2014</t>
  </si>
  <si>
    <t>Management''s Plans [Line Items]</t>
  </si>
  <si>
    <t>Net cash in operations</t>
  </si>
  <si>
    <t>Working capital</t>
  </si>
  <si>
    <t>Total funding proceeds from various venture capital firms since Inception</t>
  </si>
  <si>
    <t>Proceeds from financing</t>
  </si>
  <si>
    <t>IPO [Member]</t>
  </si>
  <si>
    <t>Issuance of common stock, shares</t>
  </si>
  <si>
    <t>Warrants issued</t>
  </si>
  <si>
    <t>Number of shares called by warrants</t>
  </si>
  <si>
    <t>Warrants at an offering price</t>
  </si>
  <si>
    <t>Warrant exercise price</t>
  </si>
  <si>
    <t>Proceeds from issuance of stock and warrants in offering</t>
  </si>
  <si>
    <t>Senior Secured Convertible Notes [Member]</t>
  </si>
  <si>
    <t>Convertible note issuance date</t>
  </si>
  <si>
    <t>Feb. 20,
		2015</t>
  </si>
  <si>
    <t>Debt face amount</t>
  </si>
  <si>
    <t>Debt Term</t>
  </si>
  <si>
    <t>36 months</t>
  </si>
  <si>
    <t>Debt interest rate</t>
  </si>
  <si>
    <t>6.00%</t>
  </si>
  <si>
    <t>Convertible debt, warrant coverage</t>
  </si>
  <si>
    <t>50.00%</t>
  </si>
  <si>
    <t>Note are convert into number of common stock shares</t>
  </si>
  <si>
    <t>Summary of Significant Accounting Policies (Details Narrative) - USD ($)</t>
  </si>
  <si>
    <t>Allowance for doubtful accounts</t>
  </si>
  <si>
    <t>Deferred offering costs</t>
  </si>
  <si>
    <t>Research and development expense</t>
  </si>
  <si>
    <t>Common stock equivalents</t>
  </si>
  <si>
    <t>Interest charged on late accounts</t>
  </si>
  <si>
    <t>Accounts Receivable and Allowance for Doubtful Accounts Written off</t>
  </si>
  <si>
    <t>Summary of Significant Accounting Policies - Schedule of Basic and Diluted Net Loss Per Share (Details) - USD ($)</t>
  </si>
  <si>
    <t>Weighted average shares of stock used in basic and diluted loss per share</t>
  </si>
  <si>
    <t>Allocation of net loss</t>
  </si>
  <si>
    <t>Basic and diluted net loss per share</t>
  </si>
  <si>
    <t>Puttable [Member]</t>
  </si>
  <si>
    <t>Inventory - Schedule of Inventory (Details) - USD ($)</t>
  </si>
  <si>
    <t>Raw materials</t>
  </si>
  <si>
    <t>Work in process</t>
  </si>
  <si>
    <t>Finished goods</t>
  </si>
  <si>
    <t>Total inventory</t>
  </si>
  <si>
    <t>Property and Equipment, Net - Schedule of Property and Equipment, Net (Details) - USD ($)</t>
  </si>
  <si>
    <t>Property, Plant and Equipment [Line Items]</t>
  </si>
  <si>
    <t>Property and equipment, gross</t>
  </si>
  <si>
    <t>Less accumulated depreciation</t>
  </si>
  <si>
    <t>Total property and equipment, net</t>
  </si>
  <si>
    <t>Vehicles [Member]</t>
  </si>
  <si>
    <t>Software and Equipment [Member]</t>
  </si>
  <si>
    <t>Furniture and Fixtures [Member]</t>
  </si>
  <si>
    <t>Leasehold Improvements [Member]</t>
  </si>
  <si>
    <t>Notes Payable (Details Narrative) - USD ($)</t>
  </si>
  <si>
    <t>Mar. 27, 2014</t>
  </si>
  <si>
    <t>Fair value of warrants</t>
  </si>
  <si>
    <t>Notes convertible into number of common stock shares</t>
  </si>
  <si>
    <t>Note maturity date</t>
  </si>
  <si>
    <t>Feb. 20,
		2018</t>
  </si>
  <si>
    <t>Note interest rate</t>
  </si>
  <si>
    <t>Conversion price equal to per share</t>
  </si>
  <si>
    <t>Convertible notes consecutive days</t>
  </si>
  <si>
    <t>30 days</t>
  </si>
  <si>
    <t>Convertible notes equals or exceeds per share</t>
  </si>
  <si>
    <t>Percentage of beneficially own</t>
  </si>
  <si>
    <t>9.99%</t>
  </si>
  <si>
    <t>Beneficial conversion feature and debt discount</t>
  </si>
  <si>
    <t>Senior Secured Convertible Notes [Member] | Placement Agent [Member]</t>
  </si>
  <si>
    <t>Commission paid</t>
  </si>
  <si>
    <t>Cash payment</t>
  </si>
  <si>
    <t>Debt offering costs</t>
  </si>
  <si>
    <t>Promissory Note [Member]</t>
  </si>
  <si>
    <t>Aug. 25,
		2016</t>
  </si>
  <si>
    <t>Repayment of promissory note</t>
  </si>
  <si>
    <t>Outstanding amount</t>
  </si>
  <si>
    <t>Note Purchase Agreement [Member]</t>
  </si>
  <si>
    <t>May 19,
		2014</t>
  </si>
  <si>
    <t>12.00%</t>
  </si>
  <si>
    <t>Maximum borrowing capacity per note purchase agreement</t>
  </si>
  <si>
    <t>Interest due upon repayment</t>
  </si>
  <si>
    <t>Freepoint Commerce Marketing LLC [Member]</t>
  </si>
  <si>
    <t>May 29,
		2014</t>
  </si>
  <si>
    <t>Notes Payable - Schedule of Notes Payable (Details) - USD ($)</t>
  </si>
  <si>
    <t>Notes payable</t>
  </si>
  <si>
    <t>Discount</t>
  </si>
  <si>
    <t>Offering costs</t>
  </si>
  <si>
    <t>Current Portion</t>
  </si>
  <si>
    <t>Long-term portion</t>
  </si>
  <si>
    <t>Notes Payable One [Member]</t>
  </si>
  <si>
    <t>Notes Payable Two [Member]</t>
  </si>
  <si>
    <t>Notes Payable Three [Member]</t>
  </si>
  <si>
    <t>Notes Payable - Schedule of Notes Payable (Details) (Parenthetical)</t>
  </si>
  <si>
    <t>12 Months Ended</t>
  </si>
  <si>
    <t>Interest rate</t>
  </si>
  <si>
    <t>1.00%</t>
  </si>
  <si>
    <t>Maturity date</t>
  </si>
  <si>
    <t>Sep. 5,
		2016</t>
  </si>
  <si>
    <t>Capital Stock (Details Narrative) - USD ($)</t>
  </si>
  <si>
    <t>Apr. 03, 2015</t>
  </si>
  <si>
    <t>Issuance of common stock</t>
  </si>
  <si>
    <t>Issuance of common stock for services</t>
  </si>
  <si>
    <t>Third Party Advisory Service [Member]</t>
  </si>
  <si>
    <t>Issuance of common stock for services, shares</t>
  </si>
  <si>
    <t>Warrants (Details Narrative) - USD ($)</t>
  </si>
  <si>
    <t>Jan. 15, 2015</t>
  </si>
  <si>
    <t>Consultant [Member]</t>
  </si>
  <si>
    <t>Warrants expire term</t>
  </si>
  <si>
    <t>5 years</t>
  </si>
  <si>
    <t>Convertible Notes [Member]</t>
  </si>
  <si>
    <t>6% Senior Secured Convertible Notes [Member] | May 2014 Publicly Registered Warrants Agreement [Member]</t>
  </si>
  <si>
    <t>Warrants - Schedule of Changes in the Fair Value of the Derivative Instrument Liabilities (Details)</t>
  </si>
  <si>
    <t>Sep. 30, 2015USD ($)</t>
  </si>
  <si>
    <t>Class of Warrant or Right [Line Items]</t>
  </si>
  <si>
    <t>Balance at the beginning of the period</t>
  </si>
  <si>
    <t>Origination of derivative instrument</t>
  </si>
  <si>
    <t>Adjustment resulting from change in value of underlying asset</t>
  </si>
  <si>
    <t>Balance at the end of the period</t>
  </si>
  <si>
    <t>Non-Equity Offering Warrants [Member]</t>
  </si>
  <si>
    <t>Resale Warrants [Member]</t>
  </si>
  <si>
    <t>Compensation Warrants [Member]</t>
  </si>
  <si>
    <t>Publicly Registered Warrants [Member]</t>
  </si>
  <si>
    <t>Warrants - Schedule of Key Assumptions for Determining the Fair Value of the Warrants (Details)</t>
  </si>
  <si>
    <t>Sep. 30, 2015$ / shares</t>
  </si>
  <si>
    <t>Fair Value, Assets and Liabilities Measured on Recurring and Nonrecurring Basis [Line Items]</t>
  </si>
  <si>
    <t>Annual volatility</t>
  </si>
  <si>
    <t>82.00%</t>
  </si>
  <si>
    <t>Dividend rate</t>
  </si>
  <si>
    <t>Minimum [Member]</t>
  </si>
  <si>
    <t>Risk-free rate</t>
  </si>
  <si>
    <t>1.22%</t>
  </si>
  <si>
    <t>Contractual term</t>
  </si>
  <si>
    <t>4 years 9 months</t>
  </si>
  <si>
    <t>Closing price of common stock</t>
  </si>
  <si>
    <t>Conversion/exercise price</t>
  </si>
  <si>
    <t>Maximum [Member]</t>
  </si>
  <si>
    <t>1.61%</t>
  </si>
  <si>
    <t>Non-Equity Offering Warrants [Member] | Minimum [Member]</t>
  </si>
  <si>
    <t>0.64%</t>
  </si>
  <si>
    <t>1 year 7 months 2 days</t>
  </si>
  <si>
    <t>Non-Equity Offering Warrants [Member] | Maximum [Member]</t>
  </si>
  <si>
    <t>85.00%</t>
  </si>
  <si>
    <t>1.37%</t>
  </si>
  <si>
    <t>4 years 4 months 21 days</t>
  </si>
  <si>
    <t>83.00%</t>
  </si>
  <si>
    <t>0.92%</t>
  </si>
  <si>
    <t>2 years 11 months 5 days</t>
  </si>
  <si>
    <t>3 years 7 months 17 days</t>
  </si>
  <si>
    <t>Stock Based Compensation (Details Narrative) - USD ($)</t>
  </si>
  <si>
    <t>Share-based Compensation Arrangement by Share-based Payment Award [Line Items]</t>
  </si>
  <si>
    <t>Options granted</t>
  </si>
  <si>
    <t>Grand date fair value of options</t>
  </si>
  <si>
    <t>Unrecognized compensation cost related to unvested stock-based awards</t>
  </si>
  <si>
    <t>Unrecognized compensation cost, recognition period</t>
  </si>
  <si>
    <t>2 years 1 month 6 days</t>
  </si>
  <si>
    <t>Consultant [Member] | Performance Shares [Member]</t>
  </si>
  <si>
    <t>Performance-based stock-based awards granted</t>
  </si>
  <si>
    <t>Subsequent Event (Details Narrative) - Third Party Advisory Service [Member] - shares</t>
  </si>
  <si>
    <t>Oct. 20, 2015</t>
  </si>
  <si>
    <t>Subsequent Event [Line Items]</t>
  </si>
  <si>
    <t>Subsequent Ev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495899</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C11" s="5">
        <v>15512381</v>
      </c>
    </row>
    <row r="12" spans="1:3">
      <c t="s" r="A12" s="4">
        <v>19</v>
      </c>
      <c t="s" r="B12" s="4">
        <v>20</v>
      </c>
    </row>
    <row r="13" spans="1:3">
      <c t="s" r="A13" s="4">
        <v>21</v>
      </c>
      <c t="s" r="B13" s="6">
        <v>22</v>
      </c>
    </row>
    <row r="14" spans="1:3">
      <c t="s" r="A14" s="4">
        <v>23</v>
      </c>
      <c t="n" r="B14"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6"/>
    <col customWidth="1" max="2" min="2" width="80"/>
  </cols>
  <sheetData>
    <row r="1" spans="1:2">
      <c t="s" r="A1" s="1">
        <v>171</v>
      </c>
      <c t="s" r="B1" s="2">
        <v>1</v>
      </c>
    </row>
    <row r="2" spans="1:2">
      <c t="s" r="B2" s="2">
        <v>2</v>
      </c>
    </row>
    <row r="3" spans="1:2">
      <c t="s" r="A3" s="3">
        <v>147</v>
      </c>
    </row>
    <row r="4" spans="1:2">
      <c t="s" r="A4" s="4">
        <v>172</v>
      </c>
      <c t="s" r="B4" s="4">
        <v>173</v>
      </c>
    </row>
    <row r="5" spans="1:2">
      <c t="s" r="A5" s="4">
        <v>174</v>
      </c>
      <c t="s" r="B5" s="4">
        <v>175</v>
      </c>
    </row>
    <row r="6" spans="1:2">
      <c t="s" r="A6" s="4">
        <v>176</v>
      </c>
      <c t="s" r="B6" s="4">
        <v>177</v>
      </c>
    </row>
    <row r="7" spans="1:2">
      <c t="s" r="A7" s="4">
        <v>178</v>
      </c>
      <c t="s" r="B7" s="4">
        <v>179</v>
      </c>
    </row>
    <row r="8" spans="1:2">
      <c t="s" r="A8" s="4">
        <v>180</v>
      </c>
      <c t="s" r="B8" s="4">
        <v>181</v>
      </c>
    </row>
    <row r="9" spans="1:2">
      <c t="s" r="A9" s="4">
        <v>182</v>
      </c>
      <c t="s" r="B9" s="4">
        <v>183</v>
      </c>
    </row>
    <row r="10" spans="1:2">
      <c t="s" r="A10" s="4">
        <v>184</v>
      </c>
      <c t="s" r="B10" s="4">
        <v>185</v>
      </c>
    </row>
    <row r="11" spans="1:2">
      <c t="s" r="A11" s="4">
        <v>186</v>
      </c>
      <c t="s" r="B11" s="4">
        <v>187</v>
      </c>
    </row>
    <row r="12" spans="1:2">
      <c t="s" r="A12" s="4">
        <v>188</v>
      </c>
      <c t="s" r="B12" s="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0</v>
      </c>
      <c t="s" r="B1" s="2">
        <v>1</v>
      </c>
    </row>
    <row r="2" spans="1:2">
      <c t="s" r="B2" s="2">
        <v>2</v>
      </c>
    </row>
    <row r="3" spans="1:2">
      <c t="s" r="A3" s="3">
        <v>147</v>
      </c>
    </row>
    <row r="4" spans="1:2">
      <c t="s" r="A4" s="4">
        <v>191</v>
      </c>
      <c t="s" r="B4" s="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93</v>
      </c>
      <c t="s" r="B1" s="2">
        <v>1</v>
      </c>
    </row>
    <row r="2" spans="1:2">
      <c t="s" r="B2" s="2">
        <v>2</v>
      </c>
    </row>
    <row r="3" spans="1:2">
      <c t="s" r="A3" s="3">
        <v>151</v>
      </c>
    </row>
    <row r="4" spans="1:2">
      <c t="s" r="A4" s="4">
        <v>194</v>
      </c>
      <c t="s" r="B4" s="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96</v>
      </c>
      <c t="s" r="B1" s="2">
        <v>1</v>
      </c>
    </row>
    <row r="2" spans="1:2">
      <c t="s" r="B2" s="2">
        <v>2</v>
      </c>
    </row>
    <row r="3" spans="1:2">
      <c t="s" r="A3" s="3">
        <v>154</v>
      </c>
    </row>
    <row r="4" spans="1:2">
      <c t="s" r="A4" s="4">
        <v>197</v>
      </c>
      <c t="s" r="B4" s="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849400</v>
      </c>
      <c t="n" r="C3" s="7">
        <v>17077</v>
      </c>
    </row>
    <row r="4" spans="1:3">
      <c t="s" r="A4" s="4">
        <v>28</v>
      </c>
      <c t="n" r="B4" s="5">
        <v>90117</v>
      </c>
      <c t="n" r="C4" s="5">
        <v>73572</v>
      </c>
    </row>
    <row r="5" spans="1:3">
      <c t="s" r="A5" s="4">
        <v>29</v>
      </c>
      <c t="n" r="B5" s="5">
        <v>288009</v>
      </c>
      <c t="n" r="C5" s="5">
        <v>337297</v>
      </c>
    </row>
    <row r="6" spans="1:3">
      <c t="s" r="A6" s="4">
        <v>30</v>
      </c>
      <c t="n" r="B6" s="5">
        <v>19520</v>
      </c>
      <c t="n" r="C6" s="5">
        <v>22981</v>
      </c>
    </row>
    <row r="7" spans="1:3">
      <c t="s" r="A7" s="4">
        <v>31</v>
      </c>
      <c t="n" r="B7" s="5">
        <v>1247046</v>
      </c>
      <c t="n" r="C7" s="5">
        <v>450927</v>
      </c>
    </row>
    <row r="8" spans="1:3">
      <c t="s" r="A8" s="4">
        <v>32</v>
      </c>
      <c t="n" r="B8" s="5">
        <v>487565</v>
      </c>
      <c t="n" r="C8" s="5">
        <v>483982</v>
      </c>
    </row>
    <row r="9" spans="1:3">
      <c t="s" r="A9" s="4">
        <v>33</v>
      </c>
      <c t="n" r="B9" s="5">
        <v>150879</v>
      </c>
      <c t="n" r="C9" s="5">
        <v>173963</v>
      </c>
    </row>
    <row r="10" spans="1:3">
      <c t="s" r="A10" s="4">
        <v>34</v>
      </c>
      <c t="n" r="B10" s="5">
        <v>9314</v>
      </c>
      <c t="n" r="C10" s="5">
        <v>118557</v>
      </c>
    </row>
    <row r="11" spans="1:3">
      <c t="s" r="A11" s="4">
        <v>35</v>
      </c>
      <c t="n" r="B11" s="5">
        <v>1894804</v>
      </c>
      <c t="n" r="C11" s="5">
        <v>1227429</v>
      </c>
    </row>
    <row r="12" spans="1:3">
      <c t="s" r="A12" s="3">
        <v>36</v>
      </c>
    </row>
    <row r="13" spans="1:3">
      <c t="s" r="A13" s="4">
        <v>37</v>
      </c>
      <c t="n" r="B13" s="5">
        <v>313784</v>
      </c>
      <c t="n" r="C13" s="5">
        <v>554747</v>
      </c>
    </row>
    <row r="14" spans="1:3">
      <c t="s" r="A14" s="4">
        <v>38</v>
      </c>
      <c t="n" r="B14" s="5">
        <v>231681</v>
      </c>
      <c t="n" r="C14" s="7">
        <v>135968</v>
      </c>
    </row>
    <row r="15" spans="1:3">
      <c t="s" r="A15" s="4">
        <v>39</v>
      </c>
      <c t="n" r="B15" s="5">
        <v>216271</v>
      </c>
      <c t="s" r="C15" s="4">
        <v>40</v>
      </c>
    </row>
    <row r="16" spans="1:3">
      <c t="s" r="A16" s="4">
        <v>41</v>
      </c>
      <c t="n" r="B16" s="5">
        <v>24737</v>
      </c>
      <c t="n" r="C16" s="7">
        <v>24737</v>
      </c>
    </row>
    <row r="17" spans="1:3">
      <c t="s" r="A17" s="4">
        <v>42</v>
      </c>
      <c t="n" r="B17" s="5">
        <v>786473</v>
      </c>
      <c t="n" r="C17" s="5">
        <v>715452</v>
      </c>
    </row>
    <row r="18" spans="1:3">
      <c t="s" r="A18" s="3">
        <v>43</v>
      </c>
    </row>
    <row r="19" spans="1:3">
      <c t="s" r="A19" s="4">
        <v>44</v>
      </c>
      <c t="n" r="B19" s="5">
        <v>2609</v>
      </c>
      <c t="n" r="C19" s="5">
        <v>20778</v>
      </c>
    </row>
    <row r="20" spans="1:3">
      <c t="s" r="A20" s="4">
        <v>45</v>
      </c>
      <c t="n" r="B20" s="5">
        <v>1407006</v>
      </c>
      <c t="n" r="C20" s="5">
        <v>248225</v>
      </c>
    </row>
    <row r="21" spans="1:3">
      <c t="s" r="A21" s="4">
        <v>46</v>
      </c>
      <c t="n" r="B21" s="5">
        <v>949016</v>
      </c>
      <c t="n" r="C21" s="5">
        <v>817250</v>
      </c>
    </row>
    <row r="22" spans="1:3">
      <c t="s" r="A22" s="4">
        <v>47</v>
      </c>
      <c t="n" r="B22" s="5">
        <v>2358631</v>
      </c>
      <c t="n" r="C22" s="5">
        <v>1086253</v>
      </c>
    </row>
    <row r="23" spans="1:3">
      <c t="s" r="A23" s="4">
        <v>48</v>
      </c>
      <c t="n" r="B23" s="7">
        <v>3145104</v>
      </c>
      <c t="n" r="C23" s="7">
        <v>1801705</v>
      </c>
    </row>
    <row r="24" spans="1:3">
      <c t="s" r="A24" s="4">
        <v>49</v>
      </c>
      <c t="s" r="B24" s="4">
        <v>40</v>
      </c>
      <c t="s" r="C24" s="4">
        <v>40</v>
      </c>
    </row>
    <row r="25" spans="1:3">
      <c t="s" r="A25" s="3">
        <v>50</v>
      </c>
    </row>
    <row r="26" spans="1:3">
      <c t="s" r="A26" s="4">
        <v>51</v>
      </c>
      <c t="s" r="B26" s="4">
        <v>40</v>
      </c>
      <c t="s" r="C26" s="4">
        <v>40</v>
      </c>
    </row>
    <row r="27" spans="1:3">
      <c t="s" r="A27" s="4">
        <v>52</v>
      </c>
      <c t="n" r="B27" s="7">
        <v>15023</v>
      </c>
      <c t="n" r="C27" s="7">
        <v>13733</v>
      </c>
    </row>
    <row r="28" spans="1:3">
      <c t="s" r="A28" s="4">
        <v>53</v>
      </c>
      <c t="n" r="B28" s="5">
        <v>27882597</v>
      </c>
      <c t="n" r="C28" s="5">
        <v>26812046</v>
      </c>
    </row>
    <row r="29" spans="1:3">
      <c t="s" r="A29" s="4">
        <v>54</v>
      </c>
      <c t="n" r="B29" s="5">
        <v>-205635</v>
      </c>
      <c t="n" r="C29" s="5">
        <v>-204100</v>
      </c>
    </row>
    <row r="30" spans="1:3">
      <c t="s" r="A30" s="4">
        <v>55</v>
      </c>
      <c t="n" r="B30" s="5">
        <v>-28942285</v>
      </c>
      <c t="n" r="C30" s="5">
        <v>-27195955</v>
      </c>
    </row>
    <row r="31" spans="1:3">
      <c t="s" r="A31" s="4">
        <v>56</v>
      </c>
      <c t="n" r="B31" s="5">
        <v>-1250300</v>
      </c>
      <c t="n" r="C31" s="5">
        <v>-574276</v>
      </c>
    </row>
    <row r="32" spans="1:3">
      <c t="s" r="A32" s="4">
        <v>57</v>
      </c>
      <c t="n" r="B32" s="7">
        <v>1894804</v>
      </c>
      <c t="n" r="C32" s="7">
        <v>12274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9</v>
      </c>
      <c t="s" r="B1" s="2">
        <v>1</v>
      </c>
    </row>
    <row r="2" spans="1:2">
      <c t="s" r="B2" s="2">
        <v>2</v>
      </c>
    </row>
    <row r="3" spans="1:2">
      <c t="s" r="A3" s="3">
        <v>157</v>
      </c>
    </row>
    <row r="4" spans="1:2">
      <c t="s" r="A4" s="4">
        <v>200</v>
      </c>
      <c t="s" r="B4" s="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202</v>
      </c>
      <c t="s" r="B1" s="2">
        <v>1</v>
      </c>
    </row>
    <row r="2" spans="1:2">
      <c t="s" r="B2" s="2">
        <v>2</v>
      </c>
    </row>
    <row r="3" spans="1:2">
      <c t="s" r="A3" s="3">
        <v>163</v>
      </c>
    </row>
    <row r="4" spans="1:2">
      <c t="s" r="A4" s="4">
        <v>203</v>
      </c>
      <c t="s" r="B4" s="4">
        <v>204</v>
      </c>
    </row>
    <row r="5" spans="1:2">
      <c t="s" r="A5" s="4">
        <v>205</v>
      </c>
      <c t="s" r="B5" s="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207</v>
      </c>
      <c t="s" r="B1" s="2">
        <v>208</v>
      </c>
      <c t="s" r="C1" s="2">
        <v>209</v>
      </c>
      <c t="s" r="D1" s="2">
        <v>210</v>
      </c>
      <c t="s" r="E1" s="2">
        <v>211</v>
      </c>
      <c t="s" r="F1" s="2">
        <v>212</v>
      </c>
      <c t="s" r="G1" s="2">
        <v>2</v>
      </c>
      <c t="s" r="H1" s="2">
        <v>71</v>
      </c>
      <c t="s" r="I1" s="2">
        <v>2</v>
      </c>
      <c t="s" r="J1" s="2">
        <v>71</v>
      </c>
      <c t="s" r="K1" s="2">
        <v>2</v>
      </c>
    </row>
    <row r="2" spans="1:11">
      <c t="s" r="A2" s="3">
        <v>213</v>
      </c>
    </row>
    <row r="3" spans="1:11">
      <c t="s" r="A3" s="4">
        <v>77</v>
      </c>
      <c t="n" r="G3" s="7">
        <v>696571</v>
      </c>
      <c t="n" r="H3" s="7">
        <v>840835</v>
      </c>
      <c t="n" r="I3" s="7">
        <v>2075465</v>
      </c>
      <c t="n" r="J3" s="7">
        <v>2591707</v>
      </c>
    </row>
    <row r="4" spans="1:11">
      <c t="s" r="A4" s="4">
        <v>214</v>
      </c>
      <c t="n" r="I4" s="5">
        <v>1875110</v>
      </c>
      <c t="n" r="J4" s="7">
        <v>2396878</v>
      </c>
    </row>
    <row r="5" spans="1:11">
      <c t="s" r="A5" s="4">
        <v>215</v>
      </c>
      <c t="n" r="G5" s="7">
        <v>461000</v>
      </c>
      <c t="n" r="I5" s="7">
        <v>461000</v>
      </c>
      <c t="n" r="K5" s="7">
        <v>461000</v>
      </c>
    </row>
    <row r="6" spans="1:11">
      <c t="s" r="A6" s="4">
        <v>216</v>
      </c>
      <c t="n" r="K6" s="7">
        <v>22000000</v>
      </c>
    </row>
    <row r="7" spans="1:11">
      <c t="s" r="A7" s="4">
        <v>217</v>
      </c>
      <c t="n" r="F7" s="7">
        <v>230000</v>
      </c>
    </row>
    <row r="8" spans="1:11">
      <c t="s" r="A8" s="4">
        <v>218</v>
      </c>
    </row>
    <row r="9" spans="1:11">
      <c t="s" r="A9" s="3">
        <v>213</v>
      </c>
    </row>
    <row r="10" spans="1:11">
      <c t="s" r="A10" s="4">
        <v>219</v>
      </c>
      <c t="n" r="C10" s="5">
        <v>5000000</v>
      </c>
      <c t="n" r="E10" s="5">
        <v>5000000</v>
      </c>
    </row>
    <row r="11" spans="1:11">
      <c t="s" r="A11" s="4">
        <v>220</v>
      </c>
      <c t="n" r="D11" s="5">
        <v>5000000</v>
      </c>
      <c t="n" r="E11" s="5">
        <v>5000000</v>
      </c>
    </row>
    <row r="12" spans="1:11">
      <c t="s" r="A12" s="4">
        <v>221</v>
      </c>
      <c t="n" r="E12" s="5">
        <v>7500000</v>
      </c>
    </row>
    <row r="13" spans="1:11">
      <c t="s" r="A13" s="4">
        <v>222</v>
      </c>
      <c t="n" r="D13" s="9">
        <v>0.75</v>
      </c>
    </row>
    <row r="14" spans="1:11">
      <c t="s" r="A14" s="4">
        <v>223</v>
      </c>
      <c t="n" r="D14" s="9">
        <v>0.05</v>
      </c>
    </row>
    <row r="15" spans="1:11">
      <c t="s" r="A15" s="4">
        <v>224</v>
      </c>
      <c t="n" r="D15" s="7">
        <v>4000000</v>
      </c>
    </row>
    <row r="16" spans="1:11">
      <c t="s" r="A16" s="4">
        <v>225</v>
      </c>
    </row>
    <row r="17" spans="1:11">
      <c t="s" r="A17" s="3">
        <v>213</v>
      </c>
    </row>
    <row r="18" spans="1:11">
      <c t="s" r="A18" s="4">
        <v>221</v>
      </c>
      <c t="n" r="B18" s="5">
        <v>7621875</v>
      </c>
    </row>
    <row r="19" spans="1:11">
      <c t="s" r="A19" s="4">
        <v>223</v>
      </c>
      <c t="n" r="B19" s="9">
        <v>0.2</v>
      </c>
    </row>
    <row r="20" spans="1:11">
      <c t="s" r="A20" s="4">
        <v>226</v>
      </c>
      <c t="s" r="B20" s="4">
        <v>227</v>
      </c>
    </row>
    <row r="21" spans="1:11">
      <c t="s" r="A21" s="4">
        <v>228</v>
      </c>
      <c t="n" r="B21" s="7">
        <v>3049000</v>
      </c>
    </row>
    <row r="22" spans="1:11">
      <c t="s" r="A22" s="4">
        <v>229</v>
      </c>
      <c t="s" r="B22" s="4">
        <v>230</v>
      </c>
    </row>
    <row r="23" spans="1:11">
      <c t="s" r="A23" s="4">
        <v>231</v>
      </c>
      <c t="s" r="B23" s="4">
        <v>232</v>
      </c>
    </row>
    <row r="24" spans="1:11">
      <c t="s" r="A24" s="4">
        <v>233</v>
      </c>
      <c t="s" r="B24" s="4">
        <v>234</v>
      </c>
    </row>
    <row r="25" spans="1:11">
      <c t="s" r="A25" s="4">
        <v>235</v>
      </c>
      <c t="n" r="B25" s="5">
        <v>1524375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t="s" r="A1" s="1">
        <v>236</v>
      </c>
      <c t="s" r="B1" s="2">
        <v>70</v>
      </c>
      <c t="s" r="D1" s="2">
        <v>1</v>
      </c>
    </row>
    <row r="2" spans="1:6">
      <c t="s" r="B2" s="2">
        <v>2</v>
      </c>
      <c t="s" r="C2" s="2">
        <v>71</v>
      </c>
      <c t="s" r="D2" s="2">
        <v>2</v>
      </c>
      <c t="s" r="E2" s="2">
        <v>71</v>
      </c>
      <c t="s" r="F2" s="2">
        <v>25</v>
      </c>
    </row>
    <row r="3" spans="1:6">
      <c t="s" r="A3" s="3">
        <v>147</v>
      </c>
    </row>
    <row r="4" spans="1:6">
      <c t="s" r="A4" s="4">
        <v>237</v>
      </c>
      <c t="n" r="B4" s="7">
        <v>9000</v>
      </c>
      <c t="n" r="D4" s="7">
        <v>9000</v>
      </c>
      <c t="n" r="F4" s="7">
        <v>6900</v>
      </c>
    </row>
    <row r="5" spans="1:6">
      <c t="s" r="A5" s="4">
        <v>238</v>
      </c>
      <c t="n" r="F5" s="7">
        <v>104000</v>
      </c>
    </row>
    <row r="6" spans="1:6">
      <c t="s" r="A6" s="4">
        <v>239</v>
      </c>
      <c t="n" r="B6" s="7">
        <v>129000</v>
      </c>
      <c t="n" r="C6" s="7">
        <v>96000</v>
      </c>
      <c t="n" r="D6" s="7">
        <v>313000</v>
      </c>
      <c t="n" r="E6" s="7">
        <v>268000</v>
      </c>
    </row>
    <row r="7" spans="1:6">
      <c t="s" r="A7" s="4">
        <v>240</v>
      </c>
      <c t="n" r="D7" s="5">
        <v>35100000</v>
      </c>
      <c t="n" r="E7" s="5">
        <v>11100000</v>
      </c>
    </row>
    <row r="8" spans="1:6">
      <c t="s" r="A8" s="4">
        <v>241</v>
      </c>
      <c t="s" r="B8" s="4">
        <v>40</v>
      </c>
    </row>
    <row r="9" spans="1:6">
      <c t="s" r="A9" s="4">
        <v>242</v>
      </c>
      <c t="s" r="B9" s="4">
        <v>40</v>
      </c>
      <c t="s" r="C9" s="4">
        <v>40</v>
      </c>
      <c t="s" r="D9" s="4">
        <v>40</v>
      </c>
      <c t="s" r="E9" s="4">
        <v>4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3</v>
      </c>
      <c t="s" r="B1" s="2">
        <v>70</v>
      </c>
      <c t="s" r="D1" s="2">
        <v>1</v>
      </c>
    </row>
    <row r="2" spans="1:5">
      <c t="s" r="B2" s="2">
        <v>2</v>
      </c>
      <c t="s" r="C2" s="2">
        <v>71</v>
      </c>
      <c t="s" r="D2" s="2">
        <v>2</v>
      </c>
      <c t="s" r="E2" s="2">
        <v>71</v>
      </c>
    </row>
    <row r="3" spans="1:5">
      <c t="s" r="A3" s="4">
        <v>244</v>
      </c>
      <c t="n" r="B3" s="5">
        <v>15022381</v>
      </c>
      <c t="n" r="C3" s="5">
        <v>13732381</v>
      </c>
      <c t="n" r="D3" s="5">
        <v>14638608</v>
      </c>
      <c t="n" r="E3" s="5">
        <v>11149963</v>
      </c>
    </row>
    <row r="4" spans="1:5">
      <c t="s" r="A4" s="4">
        <v>245</v>
      </c>
      <c t="n" r="B4" s="7">
        <v>-431561</v>
      </c>
      <c t="n" r="C4" s="7">
        <v>-813796</v>
      </c>
      <c t="n" r="D4" s="7">
        <v>-1746330</v>
      </c>
      <c t="n" r="E4" s="7">
        <v>-2955502</v>
      </c>
    </row>
    <row r="5" spans="1:5">
      <c t="s" r="A5" s="4">
        <v>246</v>
      </c>
      <c t="n" r="B5" s="9">
        <v>-0.03</v>
      </c>
      <c t="n" r="C5" s="9">
        <v>-0.06</v>
      </c>
      <c t="n" r="D5" s="9">
        <v>-0.12</v>
      </c>
      <c t="n" r="E5" s="9">
        <v>-0.27</v>
      </c>
    </row>
    <row r="6" spans="1:5">
      <c t="s" r="A6" s="4">
        <v>247</v>
      </c>
    </row>
    <row r="7" spans="1:5">
      <c t="s" r="A7" s="4">
        <v>244</v>
      </c>
      <c t="n" r="C7" s="5">
        <v>79914</v>
      </c>
      <c t="n" r="E7" s="5">
        <v>113974</v>
      </c>
    </row>
    <row r="8" spans="1:5">
      <c t="s" r="A8" s="4">
        <v>245</v>
      </c>
      <c t="n" r="C8" s="7">
        <v>-4736</v>
      </c>
      <c t="n" r="E8" s="7">
        <v>-30211</v>
      </c>
    </row>
    <row r="9" spans="1:5">
      <c t="s" r="A9" s="4">
        <v>246</v>
      </c>
      <c t="n" r="C9" s="9">
        <v>-0.06</v>
      </c>
      <c t="n" r="E9" s="9">
        <v>-0.2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248</v>
      </c>
      <c t="s" r="B1" s="2">
        <v>2</v>
      </c>
      <c t="s" r="C1" s="2">
        <v>25</v>
      </c>
    </row>
    <row r="2" spans="1:3">
      <c t="s" r="A2" s="3">
        <v>151</v>
      </c>
    </row>
    <row r="3" spans="1:3">
      <c t="s" r="A3" s="4">
        <v>249</v>
      </c>
      <c t="n" r="B3" s="7">
        <v>187153</v>
      </c>
      <c t="n" r="C3" s="7">
        <v>219449</v>
      </c>
    </row>
    <row r="4" spans="1:3">
      <c t="s" r="A4" s="4">
        <v>250</v>
      </c>
      <c t="n" r="B4" s="5">
        <v>35171</v>
      </c>
      <c t="n" r="C4" s="5">
        <v>38962</v>
      </c>
    </row>
    <row r="5" spans="1:3">
      <c t="s" r="A5" s="4">
        <v>251</v>
      </c>
      <c t="n" r="B5" s="5">
        <v>65685</v>
      </c>
      <c t="n" r="C5" s="5">
        <v>78886</v>
      </c>
    </row>
    <row r="6" spans="1:3">
      <c t="s" r="A6" s="4">
        <v>252</v>
      </c>
      <c t="n" r="B6" s="7">
        <v>288009</v>
      </c>
      <c t="n" r="C6" s="7">
        <v>33729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3</v>
      </c>
      <c t="s" r="B1" s="2">
        <v>2</v>
      </c>
      <c t="s" r="C1" s="2">
        <v>25</v>
      </c>
    </row>
    <row r="2" spans="1:3">
      <c t="s" r="A2" s="3">
        <v>254</v>
      </c>
    </row>
    <row r="3" spans="1:3">
      <c t="s" r="A3" s="4">
        <v>255</v>
      </c>
      <c t="n" r="B3" s="7">
        <v>1120955</v>
      </c>
      <c t="n" r="C3" s="7">
        <v>1102736</v>
      </c>
    </row>
    <row r="4" spans="1:3">
      <c t="s" r="A4" s="4">
        <v>256</v>
      </c>
      <c t="n" r="B4" s="5">
        <v>-970076</v>
      </c>
      <c t="n" r="C4" s="5">
        <v>-928773</v>
      </c>
    </row>
    <row r="5" spans="1:3">
      <c t="s" r="A5" s="4">
        <v>257</v>
      </c>
      <c t="n" r="B5" s="5">
        <v>150879</v>
      </c>
      <c t="n" r="C5" s="5">
        <v>173963</v>
      </c>
    </row>
    <row r="6" spans="1:3">
      <c t="s" r="A6" s="4">
        <v>258</v>
      </c>
    </row>
    <row r="7" spans="1:3">
      <c t="s" r="A7" s="3">
        <v>254</v>
      </c>
    </row>
    <row r="8" spans="1:3">
      <c t="s" r="A8" s="4">
        <v>255</v>
      </c>
      <c t="n" r="B8" s="5">
        <v>22679</v>
      </c>
      <c t="n" r="C8" s="5">
        <v>22679</v>
      </c>
    </row>
    <row r="9" spans="1:3">
      <c t="s" r="A9" s="4">
        <v>259</v>
      </c>
    </row>
    <row r="10" spans="1:3">
      <c t="s" r="A10" s="3">
        <v>254</v>
      </c>
    </row>
    <row r="11" spans="1:3">
      <c t="s" r="A11" s="4">
        <v>255</v>
      </c>
      <c t="n" r="B11" s="5">
        <v>817996</v>
      </c>
      <c t="n" r="C11" s="5">
        <v>802849</v>
      </c>
    </row>
    <row r="12" spans="1:3">
      <c t="s" r="A12" s="4">
        <v>260</v>
      </c>
    </row>
    <row r="13" spans="1:3">
      <c t="s" r="A13" s="3">
        <v>254</v>
      </c>
    </row>
    <row r="14" spans="1:3">
      <c t="s" r="A14" s="4">
        <v>255</v>
      </c>
      <c t="n" r="B14" s="5">
        <v>26143</v>
      </c>
      <c t="n" r="C14" s="5">
        <v>23071</v>
      </c>
    </row>
    <row r="15" spans="1:3">
      <c t="s" r="A15" s="4">
        <v>261</v>
      </c>
    </row>
    <row r="16" spans="1:3">
      <c t="s" r="A16" s="3">
        <v>254</v>
      </c>
    </row>
    <row r="17" spans="1:3">
      <c t="s" r="A17" s="4">
        <v>255</v>
      </c>
      <c t="n" r="B17" s="7">
        <v>254137</v>
      </c>
      <c t="n" r="C17" s="7">
        <v>25413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9"/>
    <col customWidth="1" max="2" min="2" width="16"/>
    <col customWidth="1" max="3" min="3" width="15"/>
    <col customWidth="1" max="4" min="4" width="15"/>
  </cols>
  <sheetData>
    <row r="1" spans="1:4">
      <c t="s" r="A1" s="1">
        <v>262</v>
      </c>
      <c t="s" r="B1" s="2">
        <v>208</v>
      </c>
      <c t="s" r="C1" s="2">
        <v>263</v>
      </c>
      <c t="s" r="D1" s="2">
        <v>212</v>
      </c>
    </row>
    <row r="2" spans="1:4">
      <c t="s" r="A2" s="4">
        <v>264</v>
      </c>
      <c t="n" r="D2" s="7">
        <v>37127</v>
      </c>
    </row>
    <row r="3" spans="1:4">
      <c t="s" r="A3" s="4">
        <v>225</v>
      </c>
    </row>
    <row r="4" spans="1:4">
      <c t="s" r="A4" s="4">
        <v>228</v>
      </c>
      <c t="n" r="B4" s="7">
        <v>3049000</v>
      </c>
    </row>
    <row r="5" spans="1:4">
      <c t="s" r="A5" s="4">
        <v>233</v>
      </c>
      <c t="s" r="B5" s="4">
        <v>234</v>
      </c>
    </row>
    <row r="6" spans="1:4">
      <c t="s" r="A6" s="4">
        <v>265</v>
      </c>
      <c t="n" r="B6" s="5">
        <v>15243750</v>
      </c>
    </row>
    <row r="7" spans="1:4">
      <c t="s" r="A7" s="4">
        <v>266</v>
      </c>
      <c t="s" r="B7" s="4">
        <v>267</v>
      </c>
    </row>
    <row r="8" spans="1:4">
      <c t="s" r="A8" s="4">
        <v>268</v>
      </c>
      <c t="s" r="B8" s="4">
        <v>232</v>
      </c>
    </row>
    <row r="9" spans="1:4">
      <c t="s" r="A9" s="4">
        <v>269</v>
      </c>
      <c t="n" r="B9" s="9">
        <v>0.2</v>
      </c>
    </row>
    <row r="10" spans="1:4">
      <c t="s" r="A10" s="4">
        <v>270</v>
      </c>
      <c t="s" r="B10" s="4">
        <v>271</v>
      </c>
    </row>
    <row r="11" spans="1:4">
      <c t="s" r="A11" s="4">
        <v>272</v>
      </c>
      <c t="n" r="B11" s="9">
        <v>0.6</v>
      </c>
    </row>
    <row r="12" spans="1:4">
      <c t="s" r="A12" s="4">
        <v>273</v>
      </c>
      <c t="s" r="B12" s="4">
        <v>274</v>
      </c>
    </row>
    <row r="13" spans="1:4">
      <c t="s" r="A13" s="4">
        <v>275</v>
      </c>
      <c t="n" r="B13" s="7">
        <v>752000</v>
      </c>
    </row>
    <row r="14" spans="1:4">
      <c t="s" r="A14" s="4">
        <v>221</v>
      </c>
      <c t="n" r="B14" s="5">
        <v>7621875</v>
      </c>
    </row>
    <row r="15" spans="1:4">
      <c t="s" r="A15" s="4">
        <v>223</v>
      </c>
      <c t="n" r="B15" s="9">
        <v>0.2</v>
      </c>
    </row>
    <row r="16" spans="1:4">
      <c t="s" r="A16" s="4">
        <v>276</v>
      </c>
    </row>
    <row r="17" spans="1:4">
      <c t="s" r="A17" s="4">
        <v>277</v>
      </c>
      <c t="n" r="B17" s="7">
        <v>210000</v>
      </c>
    </row>
    <row r="18" spans="1:4">
      <c t="s" r="A18" s="4">
        <v>278</v>
      </c>
      <c t="n" r="B18" s="7">
        <v>50000</v>
      </c>
    </row>
    <row r="19" spans="1:4">
      <c t="s" r="A19" s="4">
        <v>219</v>
      </c>
      <c t="n" r="B19" s="5">
        <v>800000</v>
      </c>
    </row>
    <row r="20" spans="1:4">
      <c t="s" r="A20" s="4">
        <v>221</v>
      </c>
      <c t="n" r="B20" s="5">
        <v>1050000</v>
      </c>
    </row>
    <row r="21" spans="1:4">
      <c t="s" r="A21" s="4">
        <v>223</v>
      </c>
      <c t="n" r="B21" s="9">
        <v>0.2</v>
      </c>
    </row>
    <row r="22" spans="1:4">
      <c t="s" r="A22" s="4">
        <v>279</v>
      </c>
      <c t="n" r="B22" s="7">
        <v>509000</v>
      </c>
    </row>
    <row r="23" spans="1:4">
      <c t="s" r="A23" s="4">
        <v>264</v>
      </c>
      <c t="n" r="B23" s="7">
        <v>138000</v>
      </c>
    </row>
    <row r="24" spans="1:4">
      <c t="s" r="A24" s="4">
        <v>280</v>
      </c>
    </row>
    <row r="25" spans="1:4">
      <c t="s" r="A25" s="4">
        <v>266</v>
      </c>
      <c t="s" r="B25" s="4">
        <v>281</v>
      </c>
    </row>
    <row r="26" spans="1:4">
      <c t="s" r="A26" s="4">
        <v>282</v>
      </c>
      <c t="n" r="B26" s="7">
        <v>50000</v>
      </c>
    </row>
    <row r="27" spans="1:4">
      <c t="s" r="A27" s="4">
        <v>283</v>
      </c>
      <c t="n" r="B27" s="7">
        <v>50000</v>
      </c>
    </row>
    <row r="28" spans="1:4">
      <c t="s" r="A28" s="4">
        <v>284</v>
      </c>
    </row>
    <row r="29" spans="1:4">
      <c t="s" r="A29" s="4">
        <v>266</v>
      </c>
      <c t="s" r="D29" s="4">
        <v>285</v>
      </c>
    </row>
    <row r="30" spans="1:4">
      <c t="s" r="A30" s="4">
        <v>268</v>
      </c>
      <c t="s" r="D30" s="4">
        <v>286</v>
      </c>
    </row>
    <row r="31" spans="1:4">
      <c t="s" r="A31" s="4">
        <v>221</v>
      </c>
      <c t="n" r="D31" s="5">
        <v>17334</v>
      </c>
    </row>
    <row r="32" spans="1:4">
      <c t="s" r="A32" s="4">
        <v>223</v>
      </c>
      <c t="n" r="D32" s="9">
        <v>3.75</v>
      </c>
    </row>
    <row r="33" spans="1:4">
      <c t="s" r="A33" s="4">
        <v>217</v>
      </c>
      <c t="n" r="D33" s="7">
        <v>130000</v>
      </c>
    </row>
    <row r="34" spans="1:4">
      <c t="s" r="A34" s="4">
        <v>287</v>
      </c>
      <c t="n" r="D34" s="5">
        <v>400000</v>
      </c>
    </row>
    <row r="35" spans="1:4">
      <c t="s" r="A35" s="4">
        <v>288</v>
      </c>
      <c t="n" r="D35" s="7">
        <v>6000</v>
      </c>
    </row>
    <row r="36" spans="1:4">
      <c t="s" r="A36" s="4">
        <v>289</v>
      </c>
    </row>
    <row r="37" spans="1:4">
      <c t="s" r="A37" s="4">
        <v>266</v>
      </c>
      <c t="s" r="C37" s="4">
        <v>290</v>
      </c>
    </row>
    <row r="38" spans="1:4">
      <c t="s" r="A38" s="4">
        <v>268</v>
      </c>
      <c t="s" r="C38" s="4">
        <v>286</v>
      </c>
    </row>
    <row r="39" spans="1:4">
      <c t="s" r="A39" s="4">
        <v>221</v>
      </c>
      <c t="n" r="C39" s="5">
        <v>16667</v>
      </c>
    </row>
    <row r="40" spans="1:4">
      <c t="s" r="A40" s="4">
        <v>223</v>
      </c>
      <c t="n" r="C40" s="7">
        <v>3</v>
      </c>
    </row>
    <row r="41" spans="1:4">
      <c t="s" r="A41" s="4">
        <v>217</v>
      </c>
      <c t="n" r="C41" s="7">
        <v>1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291</v>
      </c>
      <c t="s" r="B1" s="2">
        <v>2</v>
      </c>
      <c t="s" r="C1" s="2">
        <v>25</v>
      </c>
    </row>
    <row r="2" spans="1:3">
      <c t="s" r="A2" s="4">
        <v>292</v>
      </c>
      <c t="n" r="B2" s="7">
        <v>3265021</v>
      </c>
      <c t="n" r="C2" s="7">
        <v>266271</v>
      </c>
    </row>
    <row r="3" spans="1:3">
      <c t="s" r="A3" s="4">
        <v>293</v>
      </c>
      <c t="n" r="B3" s="5">
        <v>-1224049</v>
      </c>
      <c t="n" r="C3" s="7">
        <v>-18046</v>
      </c>
    </row>
    <row r="4" spans="1:3">
      <c t="s" r="A4" s="4">
        <v>294</v>
      </c>
      <c t="n" r="B4" s="5">
        <v>-417695</v>
      </c>
      <c t="s" r="C4" s="4">
        <v>40</v>
      </c>
    </row>
    <row r="5" spans="1:3">
      <c t="s" r="A5" s="4">
        <v>295</v>
      </c>
      <c t="n" r="B5" s="5">
        <v>-216271</v>
      </c>
      <c t="s" r="C5" s="4">
        <v>40</v>
      </c>
    </row>
    <row r="6" spans="1:3">
      <c t="s" r="A6" s="4">
        <v>296</v>
      </c>
      <c t="n" r="B6" s="5">
        <v>1407006</v>
      </c>
      <c t="n" r="C6" s="7">
        <v>248225</v>
      </c>
    </row>
    <row r="7" spans="1:3">
      <c t="s" r="A7" s="4">
        <v>297</v>
      </c>
    </row>
    <row r="8" spans="1:3">
      <c t="s" r="A8" s="4">
        <v>292</v>
      </c>
      <c t="n" r="B8" s="5">
        <v>166271</v>
      </c>
      <c t="n" r="C8" s="7">
        <v>166271</v>
      </c>
    </row>
    <row r="9" spans="1:3">
      <c t="s" r="A9" s="4">
        <v>298</v>
      </c>
    </row>
    <row r="10" spans="1:3">
      <c t="s" r="A10" s="4">
        <v>292</v>
      </c>
      <c t="n" r="B10" s="5">
        <v>3048750</v>
      </c>
      <c t="s" r="C10" s="4">
        <v>40</v>
      </c>
    </row>
    <row r="11" spans="1:3">
      <c t="s" r="A11" s="4">
        <v>299</v>
      </c>
    </row>
    <row r="12" spans="1:3">
      <c t="s" r="A12" s="4">
        <v>292</v>
      </c>
      <c t="n" r="B12" s="7">
        <v>50000</v>
      </c>
      <c t="n" r="C12" s="7">
        <v>1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6"/>
    <col customWidth="1" max="3" min="3" width="16"/>
  </cols>
  <sheetData>
    <row r="1" spans="1:3">
      <c t="s" r="A1" s="1">
        <v>300</v>
      </c>
      <c t="s" r="B1" s="2">
        <v>1</v>
      </c>
      <c t="s" r="C1" s="2">
        <v>301</v>
      </c>
    </row>
    <row r="2" spans="1:3">
      <c t="s" r="B2" s="2">
        <v>2</v>
      </c>
      <c t="s" r="C2" s="2">
        <v>25</v>
      </c>
    </row>
    <row r="3" spans="1:3">
      <c t="s" r="A3" s="4">
        <v>297</v>
      </c>
    </row>
    <row r="4" spans="1:3">
      <c t="s" r="A4" s="4">
        <v>302</v>
      </c>
      <c t="s" r="B4" s="4">
        <v>303</v>
      </c>
      <c t="s" r="C4" s="4">
        <v>303</v>
      </c>
    </row>
    <row r="5" spans="1:3">
      <c t="s" r="A5" s="4">
        <v>304</v>
      </c>
      <c t="s" r="B5" s="4">
        <v>305</v>
      </c>
      <c t="s" r="C5" s="4">
        <v>305</v>
      </c>
    </row>
    <row r="6" spans="1:3">
      <c t="s" r="A6" s="4">
        <v>298</v>
      </c>
    </row>
    <row r="7" spans="1:3">
      <c t="s" r="A7" s="4">
        <v>302</v>
      </c>
      <c t="s" r="B7" s="4">
        <v>232</v>
      </c>
      <c t="s" r="C7" s="4">
        <v>232</v>
      </c>
    </row>
    <row r="8" spans="1:3">
      <c t="s" r="A8" s="4">
        <v>304</v>
      </c>
      <c t="s" r="B8" s="4">
        <v>267</v>
      </c>
      <c t="s" r="C8" s="4">
        <v>267</v>
      </c>
    </row>
    <row r="9" spans="1:3">
      <c t="s" r="A9" s="4">
        <v>299</v>
      </c>
    </row>
    <row r="10" spans="1:3">
      <c t="s" r="A10" s="4">
        <v>302</v>
      </c>
      <c t="s" r="B10" s="4">
        <v>286</v>
      </c>
      <c t="s" r="C10" s="4">
        <v>286</v>
      </c>
    </row>
    <row r="11" spans="1:3">
      <c t="s" r="A11" s="4">
        <v>304</v>
      </c>
      <c t="s" r="B11" s="4">
        <v>281</v>
      </c>
      <c t="s" r="C11" s="4">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58</v>
      </c>
      <c t="s" r="B1" s="2">
        <v>2</v>
      </c>
      <c t="s" r="C1" s="2">
        <v>25</v>
      </c>
    </row>
    <row r="2" spans="1:3">
      <c t="s" r="A2" s="3">
        <v>59</v>
      </c>
    </row>
    <row r="3" spans="1:3">
      <c t="s" r="A3" s="4">
        <v>60</v>
      </c>
      <c t="n" r="B3" s="7">
        <v>153430</v>
      </c>
      <c t="n" r="C3" s="7">
        <v>128444</v>
      </c>
    </row>
    <row r="4" spans="1:3">
      <c t="s" r="A4" s="4">
        <v>61</v>
      </c>
      <c t="n" r="B4" s="8">
        <v>0.001</v>
      </c>
      <c t="n" r="C4" s="8">
        <v>0.001</v>
      </c>
    </row>
    <row r="5" spans="1:3">
      <c t="s" r="A5" s="4">
        <v>62</v>
      </c>
      <c t="n" r="B5" s="5">
        <v>10000000</v>
      </c>
      <c t="n" r="C5" s="5">
        <v>10000000</v>
      </c>
    </row>
    <row r="6" spans="1:3">
      <c t="s" r="A6" s="4">
        <v>63</v>
      </c>
      <c t="s" r="B6" s="4">
        <v>40</v>
      </c>
      <c t="s" r="C6" s="4">
        <v>40</v>
      </c>
    </row>
    <row r="7" spans="1:3">
      <c t="s" r="A7" s="4">
        <v>64</v>
      </c>
      <c t="s" r="B7" s="4">
        <v>40</v>
      </c>
      <c t="s" r="C7" s="4">
        <v>40</v>
      </c>
    </row>
    <row r="8" spans="1:3">
      <c t="s" r="A8" s="4">
        <v>65</v>
      </c>
      <c t="n" r="B8" s="5">
        <v>100000000</v>
      </c>
      <c t="n" r="C8" s="5">
        <v>100000000</v>
      </c>
    </row>
    <row r="9" spans="1:3">
      <c t="s" r="A9" s="4">
        <v>66</v>
      </c>
      <c t="n" r="B9" s="5">
        <v>15022381</v>
      </c>
      <c t="n" r="C9" s="5">
        <v>13732381</v>
      </c>
    </row>
    <row r="10" spans="1:3">
      <c t="s" r="A10" s="4">
        <v>67</v>
      </c>
      <c t="n" r="B10" s="5">
        <v>15022381</v>
      </c>
      <c t="n" r="C10" s="5">
        <v>13732381</v>
      </c>
    </row>
    <row r="11" spans="1:3">
      <c t="s" r="A11" s="4">
        <v>68</v>
      </c>
      <c t="n" r="B11" s="8">
        <v>0.001</v>
      </c>
      <c t="n" r="C11" s="8">
        <v>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r="1" spans="1:5">
      <c t="s" r="A1" s="1">
        <v>306</v>
      </c>
      <c t="s" r="B1" s="2">
        <v>307</v>
      </c>
      <c t="s" r="C1" s="2">
        <v>208</v>
      </c>
      <c t="s" r="D1" s="2">
        <v>212</v>
      </c>
      <c t="s" r="E1" s="2">
        <v>2</v>
      </c>
    </row>
    <row r="2" spans="1:5">
      <c t="s" r="A2" s="4">
        <v>308</v>
      </c>
      <c t="n" r="E2" s="7">
        <v>160000</v>
      </c>
    </row>
    <row r="3" spans="1:5">
      <c t="s" r="A3" s="4">
        <v>264</v>
      </c>
      <c t="n" r="D3" s="7">
        <v>37127</v>
      </c>
    </row>
    <row r="4" spans="1:5">
      <c t="s" r="A4" s="4">
        <v>309</v>
      </c>
      <c t="n" r="E4" s="7">
        <v>98000</v>
      </c>
    </row>
    <row r="5" spans="1:5">
      <c t="s" r="A5" s="4">
        <v>310</v>
      </c>
    </row>
    <row r="6" spans="1:5">
      <c t="s" r="A6" s="4">
        <v>311</v>
      </c>
      <c t="n" r="B6" s="5">
        <v>490000</v>
      </c>
      <c t="n" r="E6" s="5">
        <v>490000</v>
      </c>
    </row>
    <row r="7" spans="1:5">
      <c t="s" r="A7" s="4">
        <v>309</v>
      </c>
      <c t="n" r="B7" s="7">
        <v>98000</v>
      </c>
      <c t="n" r="E7" s="7">
        <v>98000</v>
      </c>
    </row>
    <row r="8" spans="1:5">
      <c t="s" r="A8" s="4">
        <v>225</v>
      </c>
    </row>
    <row r="9" spans="1:5">
      <c t="s" r="A9" s="4">
        <v>228</v>
      </c>
      <c t="n" r="C9" s="7">
        <v>3049000</v>
      </c>
    </row>
    <row r="10" spans="1:5">
      <c t="s" r="A10" s="4">
        <v>231</v>
      </c>
      <c t="s" r="C10" s="4">
        <v>232</v>
      </c>
    </row>
    <row r="11" spans="1:5">
      <c t="s" r="A11" s="4">
        <v>235</v>
      </c>
      <c t="n" r="C11" s="5">
        <v>15243750</v>
      </c>
    </row>
    <row r="12" spans="1:5">
      <c t="s" r="A12" s="4">
        <v>221</v>
      </c>
      <c t="n" r="C12" s="5">
        <v>7621875</v>
      </c>
    </row>
    <row r="13" spans="1:5">
      <c t="s" r="A13" s="4">
        <v>223</v>
      </c>
      <c t="n" r="C13" s="9">
        <v>0.2</v>
      </c>
    </row>
    <row r="14" spans="1:5">
      <c t="s" r="A14" s="4">
        <v>276</v>
      </c>
    </row>
    <row r="15" spans="1:5">
      <c t="s" r="A15" s="4">
        <v>221</v>
      </c>
      <c t="n" r="C15" s="5">
        <v>1050000</v>
      </c>
    </row>
    <row r="16" spans="1:5">
      <c t="s" r="A16" s="4">
        <v>219</v>
      </c>
      <c t="n" r="C16" s="5">
        <v>800000</v>
      </c>
    </row>
    <row r="17" spans="1:5">
      <c t="s" r="A17" s="4">
        <v>223</v>
      </c>
      <c t="n" r="C17" s="9">
        <v>0.2</v>
      </c>
    </row>
    <row r="18" spans="1:5">
      <c t="s" r="A18" s="4">
        <v>308</v>
      </c>
      <c t="n" r="C18" s="7">
        <v>160000</v>
      </c>
    </row>
    <row r="19" spans="1:5">
      <c t="s" r="A19" s="4">
        <v>264</v>
      </c>
      <c t="n" r="C19" s="7">
        <v>138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12</v>
      </c>
      <c t="s" r="B1" s="2">
        <v>208</v>
      </c>
      <c t="s" r="C1" s="2">
        <v>313</v>
      </c>
      <c t="s" r="D1" s="2">
        <v>212</v>
      </c>
    </row>
    <row r="2" spans="1:4">
      <c t="s" r="A2" s="4">
        <v>264</v>
      </c>
      <c t="n" r="D2" s="7">
        <v>37127</v>
      </c>
    </row>
    <row r="3" spans="1:4">
      <c t="s" r="A3" s="4">
        <v>314</v>
      </c>
    </row>
    <row r="4" spans="1:4">
      <c t="s" r="A4" s="4">
        <v>221</v>
      </c>
      <c t="n" r="C4" s="5">
        <v>75000</v>
      </c>
    </row>
    <row r="5" spans="1:4">
      <c t="s" r="A5" s="4">
        <v>223</v>
      </c>
      <c t="n" r="C5" s="9">
        <v>0.75</v>
      </c>
    </row>
    <row r="6" spans="1:4">
      <c t="s" r="A6" s="4">
        <v>315</v>
      </c>
      <c t="s" r="C6" s="4">
        <v>316</v>
      </c>
    </row>
    <row r="7" spans="1:4">
      <c t="s" r="A7" s="4">
        <v>225</v>
      </c>
    </row>
    <row r="8" spans="1:4">
      <c t="s" r="A8" s="4">
        <v>228</v>
      </c>
      <c t="n" r="B8" s="7">
        <v>3049000</v>
      </c>
    </row>
    <row r="9" spans="1:4">
      <c t="s" r="A9" s="4">
        <v>231</v>
      </c>
      <c t="s" r="B9" s="4">
        <v>232</v>
      </c>
    </row>
    <row r="10" spans="1:4">
      <c t="s" r="A10" s="4">
        <v>221</v>
      </c>
      <c t="n" r="B10" s="5">
        <v>7621875</v>
      </c>
    </row>
    <row r="11" spans="1:4">
      <c t="s" r="A11" s="4">
        <v>223</v>
      </c>
      <c t="n" r="B11" s="9">
        <v>0.2</v>
      </c>
    </row>
    <row r="12" spans="1:4">
      <c t="s" r="A12" s="4">
        <v>276</v>
      </c>
    </row>
    <row r="13" spans="1:4">
      <c t="s" r="A13" s="4">
        <v>221</v>
      </c>
      <c t="n" r="B13" s="5">
        <v>1050000</v>
      </c>
    </row>
    <row r="14" spans="1:4">
      <c t="s" r="A14" s="4">
        <v>223</v>
      </c>
      <c t="n" r="B14" s="9">
        <v>0.2</v>
      </c>
    </row>
    <row r="15" spans="1:4">
      <c t="s" r="A15" s="4">
        <v>264</v>
      </c>
      <c t="n" r="B15" s="7">
        <v>138000</v>
      </c>
    </row>
    <row r="16" spans="1:4">
      <c t="s" r="A16" s="4">
        <v>317</v>
      </c>
    </row>
    <row r="17" spans="1:4">
      <c t="s" r="A17" s="4">
        <v>264</v>
      </c>
      <c t="n" r="B17" s="7">
        <v>890000</v>
      </c>
    </row>
    <row r="18" spans="1:4">
      <c t="s" r="A18" s="4">
        <v>318</v>
      </c>
    </row>
    <row r="19" spans="1:4">
      <c t="s" r="A19" s="4">
        <v>231</v>
      </c>
      <c t="s" r="B19" s="4">
        <v>232</v>
      </c>
    </row>
    <row r="20" spans="1:4">
      <c t="s" r="A20" s="4">
        <v>223</v>
      </c>
      <c t="n" r="B20" s="9">
        <v>0.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t="s" r="A1" s="1">
        <v>319</v>
      </c>
      <c t="s" r="B1" s="2">
        <v>1</v>
      </c>
    </row>
    <row r="2" spans="1:2">
      <c t="s" r="B2" s="2">
        <v>320</v>
      </c>
    </row>
    <row r="3" spans="1:2">
      <c t="s" r="A3" s="3">
        <v>321</v>
      </c>
    </row>
    <row r="4" spans="1:2">
      <c t="s" r="A4" s="4">
        <v>322</v>
      </c>
      <c t="n" r="B4" s="7">
        <v>817250</v>
      </c>
    </row>
    <row r="5" spans="1:2">
      <c t="s" r="A5" s="4">
        <v>323</v>
      </c>
      <c t="n" r="B5" s="5">
        <v>897556</v>
      </c>
    </row>
    <row r="6" spans="1:2">
      <c t="s" r="A6" s="4">
        <v>324</v>
      </c>
      <c t="n" r="B6" s="5">
        <v>-765790</v>
      </c>
    </row>
    <row r="7" spans="1:2">
      <c t="s" r="A7" s="4">
        <v>325</v>
      </c>
      <c t="n" r="B7" s="5">
        <v>949016</v>
      </c>
    </row>
    <row r="8" spans="1:2">
      <c t="s" r="A8" s="4">
        <v>326</v>
      </c>
    </row>
    <row r="9" spans="1:2">
      <c t="s" r="A9" s="3">
        <v>321</v>
      </c>
    </row>
    <row r="10" spans="1:2">
      <c t="s" r="A10" s="4">
        <v>322</v>
      </c>
      <c t="n" r="B10" s="5">
        <v>27750</v>
      </c>
    </row>
    <row r="11" spans="1:2">
      <c t="s" r="A11" s="4">
        <v>323</v>
      </c>
      <c t="n" r="B11" s="5">
        <v>897556</v>
      </c>
    </row>
    <row r="12" spans="1:2">
      <c t="s" r="A12" s="4">
        <v>324</v>
      </c>
      <c t="n" r="B12" s="5">
        <v>-378860</v>
      </c>
    </row>
    <row r="13" spans="1:2">
      <c t="s" r="A13" s="4">
        <v>325</v>
      </c>
      <c t="n" r="B13" s="5">
        <v>546446</v>
      </c>
    </row>
    <row r="14" spans="1:2">
      <c t="s" r="A14" s="4">
        <v>327</v>
      </c>
    </row>
    <row r="15" spans="1:2">
      <c t="s" r="A15" s="3">
        <v>321</v>
      </c>
    </row>
    <row r="16" spans="1:2">
      <c t="s" r="A16" s="4">
        <v>322</v>
      </c>
      <c t="n" r="B16" s="7">
        <v>19800</v>
      </c>
    </row>
    <row r="17" spans="1:2">
      <c t="s" r="A17" s="4">
        <v>323</v>
      </c>
      <c t="s" r="B17" s="4">
        <v>40</v>
      </c>
    </row>
    <row r="18" spans="1:2">
      <c t="s" r="A18" s="4">
        <v>324</v>
      </c>
      <c t="n" r="B18" s="7">
        <v>-19290</v>
      </c>
    </row>
    <row r="19" spans="1:2">
      <c t="s" r="A19" s="4">
        <v>325</v>
      </c>
      <c t="n" r="B19" s="5">
        <v>510</v>
      </c>
    </row>
    <row r="20" spans="1:2">
      <c t="s" r="A20" s="4">
        <v>328</v>
      </c>
    </row>
    <row r="21" spans="1:2">
      <c t="s" r="A21" s="3">
        <v>321</v>
      </c>
    </row>
    <row r="22" spans="1:2">
      <c t="s" r="A22" s="4">
        <v>322</v>
      </c>
      <c t="n" r="B22" s="7">
        <v>19700</v>
      </c>
    </row>
    <row r="23" spans="1:2">
      <c t="s" r="A23" s="4">
        <v>323</v>
      </c>
      <c t="s" r="B23" s="4">
        <v>40</v>
      </c>
    </row>
    <row r="24" spans="1:2">
      <c t="s" r="A24" s="4">
        <v>324</v>
      </c>
      <c t="n" r="B24" s="7">
        <v>-17640</v>
      </c>
    </row>
    <row r="25" spans="1:2">
      <c t="s" r="A25" s="4">
        <v>325</v>
      </c>
      <c t="n" r="B25" s="5">
        <v>2060</v>
      </c>
    </row>
    <row r="26" spans="1:2">
      <c t="s" r="A26" s="4">
        <v>329</v>
      </c>
    </row>
    <row r="27" spans="1:2">
      <c t="s" r="A27" s="3">
        <v>321</v>
      </c>
    </row>
    <row r="28" spans="1:2">
      <c t="s" r="A28" s="4">
        <v>322</v>
      </c>
      <c t="n" r="B28" s="7">
        <v>750000</v>
      </c>
    </row>
    <row r="29" spans="1:2">
      <c t="s" r="A29" s="4">
        <v>323</v>
      </c>
      <c t="s" r="B29" s="4">
        <v>40</v>
      </c>
    </row>
    <row r="30" spans="1:2">
      <c t="s" r="A30" s="4">
        <v>324</v>
      </c>
      <c t="n" r="B30" s="7">
        <v>-350000</v>
      </c>
    </row>
    <row r="31" spans="1:2">
      <c t="s" r="A31" s="4">
        <v>325</v>
      </c>
      <c t="n" r="B31" s="7">
        <v>4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5"/>
  </cols>
  <sheetData>
    <row r="1" spans="1:2">
      <c t="s" r="A1" s="1">
        <v>330</v>
      </c>
      <c t="s" r="B1" s="2">
        <v>1</v>
      </c>
    </row>
    <row r="2" spans="1:2">
      <c t="s" r="B2" s="2">
        <v>331</v>
      </c>
    </row>
    <row r="3" spans="1:2">
      <c t="s" r="A3" s="3">
        <v>332</v>
      </c>
    </row>
    <row r="4" spans="1:2">
      <c t="s" r="A4" s="4">
        <v>333</v>
      </c>
      <c t="s" r="B4" s="4">
        <v>334</v>
      </c>
    </row>
    <row r="5" spans="1:2">
      <c t="s" r="A5" s="4">
        <v>335</v>
      </c>
      <c t="s" r="B5" s="4">
        <v>40</v>
      </c>
    </row>
    <row r="6" spans="1:2">
      <c t="s" r="A6" s="4">
        <v>336</v>
      </c>
    </row>
    <row r="7" spans="1:2">
      <c t="s" r="A7" s="3">
        <v>332</v>
      </c>
    </row>
    <row r="8" spans="1:2">
      <c t="s" r="A8" s="4">
        <v>337</v>
      </c>
      <c t="s" r="B8" s="4">
        <v>338</v>
      </c>
    </row>
    <row r="9" spans="1:2">
      <c t="s" r="A9" s="4">
        <v>339</v>
      </c>
      <c t="s" r="B9" s="4">
        <v>340</v>
      </c>
    </row>
    <row r="10" spans="1:2">
      <c t="s" r="A10" s="4">
        <v>341</v>
      </c>
      <c t="n" r="B10" s="8">
        <v>0.2</v>
      </c>
    </row>
    <row r="11" spans="1:2">
      <c t="s" r="A11" s="4">
        <v>342</v>
      </c>
      <c t="n" r="B11" s="9">
        <v>0.2</v>
      </c>
    </row>
    <row r="12" spans="1:2">
      <c t="s" r="A12" s="4">
        <v>343</v>
      </c>
    </row>
    <row r="13" spans="1:2">
      <c t="s" r="A13" s="3">
        <v>332</v>
      </c>
    </row>
    <row r="14" spans="1:2">
      <c t="s" r="A14" s="4">
        <v>337</v>
      </c>
      <c t="s" r="B14" s="4">
        <v>344</v>
      </c>
    </row>
    <row r="15" spans="1:2">
      <c t="s" r="A15" s="4">
        <v>339</v>
      </c>
      <c t="s" r="B15" s="4">
        <v>316</v>
      </c>
    </row>
    <row r="16" spans="1:2">
      <c t="s" r="A16" s="4">
        <v>341</v>
      </c>
      <c t="n" r="B16" s="8">
        <v>0.235</v>
      </c>
    </row>
    <row r="17" spans="1:2">
      <c t="s" r="A17" s="4">
        <v>342</v>
      </c>
      <c t="n" r="B17" s="9">
        <v>0.75</v>
      </c>
    </row>
    <row r="18" spans="1:2">
      <c t="s" r="A18" s="4">
        <v>326</v>
      </c>
    </row>
    <row r="19" spans="1:2">
      <c t="s" r="A19" s="3">
        <v>332</v>
      </c>
    </row>
    <row r="20" spans="1:2">
      <c t="s" r="A20" s="4">
        <v>335</v>
      </c>
      <c t="s" r="B20" s="4">
        <v>40</v>
      </c>
    </row>
    <row r="21" spans="1:2">
      <c t="s" r="A21" s="4">
        <v>341</v>
      </c>
      <c t="n" r="B21" s="9">
        <v>0.12</v>
      </c>
    </row>
    <row r="22" spans="1:2">
      <c t="s" r="A22" s="4">
        <v>345</v>
      </c>
    </row>
    <row r="23" spans="1:2">
      <c t="s" r="A23" s="3">
        <v>332</v>
      </c>
    </row>
    <row r="24" spans="1:2">
      <c t="s" r="A24" s="4">
        <v>333</v>
      </c>
      <c t="s" r="B24" s="4">
        <v>334</v>
      </c>
    </row>
    <row r="25" spans="1:2">
      <c t="s" r="A25" s="4">
        <v>337</v>
      </c>
      <c t="s" r="B25" s="4">
        <v>346</v>
      </c>
    </row>
    <row r="26" spans="1:2">
      <c t="s" r="A26" s="4">
        <v>339</v>
      </c>
      <c t="s" r="B26" s="4">
        <v>347</v>
      </c>
    </row>
    <row r="27" spans="1:2">
      <c t="s" r="A27" s="4">
        <v>342</v>
      </c>
      <c t="n" r="B27" s="9">
        <v>0.2</v>
      </c>
    </row>
    <row r="28" spans="1:2">
      <c t="s" r="A28" s="4">
        <v>348</v>
      </c>
    </row>
    <row r="29" spans="1:2">
      <c t="s" r="A29" s="3">
        <v>332</v>
      </c>
    </row>
    <row r="30" spans="1:2">
      <c t="s" r="A30" s="4">
        <v>333</v>
      </c>
      <c t="s" r="B30" s="4">
        <v>349</v>
      </c>
    </row>
    <row r="31" spans="1:2">
      <c t="s" r="A31" s="4">
        <v>337</v>
      </c>
      <c t="s" r="B31" s="4">
        <v>350</v>
      </c>
    </row>
    <row r="32" spans="1:2">
      <c t="s" r="A32" s="4">
        <v>339</v>
      </c>
      <c t="s" r="B32" s="4">
        <v>351</v>
      </c>
    </row>
    <row r="33" spans="1:2">
      <c t="s" r="A33" s="4">
        <v>342</v>
      </c>
      <c t="n" r="B33" s="7">
        <v>1</v>
      </c>
    </row>
    <row r="34" spans="1:2">
      <c t="s" r="A34" s="4">
        <v>327</v>
      </c>
    </row>
    <row r="35" spans="1:2">
      <c t="s" r="A35" s="3">
        <v>332</v>
      </c>
    </row>
    <row r="36" spans="1:2">
      <c t="s" r="A36" s="4">
        <v>333</v>
      </c>
      <c t="s" r="B36" s="4">
        <v>352</v>
      </c>
    </row>
    <row r="37" spans="1:2">
      <c t="s" r="A37" s="4">
        <v>337</v>
      </c>
      <c t="s" r="B37" s="4">
        <v>353</v>
      </c>
    </row>
    <row r="38" spans="1:2">
      <c t="s" r="A38" s="4">
        <v>335</v>
      </c>
      <c t="s" r="B38" s="4">
        <v>40</v>
      </c>
    </row>
    <row r="39" spans="1:2">
      <c t="s" r="A39" s="4">
        <v>339</v>
      </c>
      <c t="s" r="B39" s="4">
        <v>354</v>
      </c>
    </row>
    <row r="40" spans="1:2">
      <c t="s" r="A40" s="4">
        <v>341</v>
      </c>
      <c t="n" r="B40" s="9">
        <v>0.12</v>
      </c>
    </row>
    <row r="41" spans="1:2">
      <c t="s" r="A41" s="4">
        <v>342</v>
      </c>
      <c t="n" r="B41" s="9">
        <v>2.66</v>
      </c>
    </row>
    <row r="42" spans="1:2">
      <c t="s" r="A42" s="4">
        <v>328</v>
      </c>
    </row>
    <row r="43" spans="1:2">
      <c t="s" r="A43" s="3">
        <v>332</v>
      </c>
    </row>
    <row r="44" spans="1:2">
      <c t="s" r="A44" s="4">
        <v>333</v>
      </c>
      <c t="s" r="B44" s="4">
        <v>349</v>
      </c>
    </row>
    <row r="45" spans="1:2">
      <c t="s" r="A45" s="4">
        <v>337</v>
      </c>
      <c t="s" r="B45" s="4">
        <v>353</v>
      </c>
    </row>
    <row r="46" spans="1:2">
      <c t="s" r="A46" s="4">
        <v>335</v>
      </c>
      <c t="s" r="B46" s="4">
        <v>40</v>
      </c>
    </row>
    <row r="47" spans="1:2">
      <c t="s" r="A47" s="4">
        <v>339</v>
      </c>
      <c t="s" r="B47" s="4">
        <v>355</v>
      </c>
    </row>
    <row r="48" spans="1:2">
      <c t="s" r="A48" s="4">
        <v>341</v>
      </c>
      <c t="n" r="B48" s="9">
        <v>0.12</v>
      </c>
    </row>
    <row r="49" spans="1:2">
      <c t="s" r="A49" s="4">
        <v>342</v>
      </c>
      <c t="n" r="B49" s="7">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23"/>
    <col customWidth="1" max="6" min="6" width="14"/>
  </cols>
  <sheetData>
    <row r="1" spans="1:6">
      <c t="s" r="A1" s="1">
        <v>356</v>
      </c>
      <c t="s" r="B1" s="2">
        <v>307</v>
      </c>
      <c t="s" r="C1" s="2">
        <v>2</v>
      </c>
      <c t="s" r="D1" s="2">
        <v>71</v>
      </c>
      <c t="s" r="E1" s="2">
        <v>2</v>
      </c>
      <c t="s" r="F1" s="2">
        <v>71</v>
      </c>
    </row>
    <row r="2" spans="1:6">
      <c t="s" r="A2" s="3">
        <v>357</v>
      </c>
    </row>
    <row r="3" spans="1:6">
      <c t="s" r="A3" s="4">
        <v>108</v>
      </c>
      <c t="n" r="C3" s="7">
        <v>21900</v>
      </c>
      <c t="n" r="D3" s="7">
        <v>12400</v>
      </c>
      <c t="n" r="E3" s="7">
        <v>61700</v>
      </c>
      <c t="n" r="F3" s="7">
        <v>411500</v>
      </c>
    </row>
    <row r="4" spans="1:6">
      <c t="s" r="A4" s="4">
        <v>99</v>
      </c>
      <c t="n" r="E4" s="7">
        <v>98000</v>
      </c>
    </row>
    <row r="5" spans="1:6">
      <c t="s" r="A5" s="4">
        <v>358</v>
      </c>
      <c t="n" r="E5" s="5">
        <v>246998</v>
      </c>
    </row>
    <row r="6" spans="1:6">
      <c t="s" r="A6" s="4">
        <v>359</v>
      </c>
      <c t="n" r="E6" s="7">
        <v>36714</v>
      </c>
    </row>
    <row r="7" spans="1:6">
      <c t="s" r="A7" s="4">
        <v>360</v>
      </c>
      <c t="n" r="C7" s="7">
        <v>166500</v>
      </c>
      <c t="n" r="E7" s="7">
        <v>166500</v>
      </c>
    </row>
    <row r="8" spans="1:6">
      <c t="s" r="A8" s="4">
        <v>361</v>
      </c>
      <c t="s" r="E8" s="4">
        <v>362</v>
      </c>
    </row>
    <row r="9" spans="1:6">
      <c t="s" r="A9" s="4">
        <v>310</v>
      </c>
    </row>
    <row r="10" spans="1:6">
      <c t="s" r="A10" s="3">
        <v>357</v>
      </c>
    </row>
    <row r="11" spans="1:6">
      <c t="s" r="A11" s="4">
        <v>100</v>
      </c>
      <c t="n" r="B11" s="5">
        <v>490000</v>
      </c>
      <c t="n" r="E11" s="5">
        <v>490000</v>
      </c>
    </row>
    <row r="12" spans="1:6">
      <c t="s" r="A12" s="4">
        <v>99</v>
      </c>
      <c t="n" r="B12" s="7">
        <v>98000</v>
      </c>
      <c t="n" r="E12" s="7">
        <v>98000</v>
      </c>
    </row>
    <row r="13" spans="1:6">
      <c t="s" r="A13" s="4">
        <v>363</v>
      </c>
    </row>
    <row r="14" spans="1:6">
      <c t="s" r="A14" s="3">
        <v>357</v>
      </c>
    </row>
    <row r="15" spans="1:6">
      <c t="s" r="A15" s="4">
        <v>364</v>
      </c>
      <c t="n" r="E15" s="5">
        <v>5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65</v>
      </c>
      <c t="s" r="B1" s="2">
        <v>366</v>
      </c>
      <c t="s" r="C1" s="2">
        <v>307</v>
      </c>
      <c t="s" r="D1" s="2">
        <v>2</v>
      </c>
    </row>
    <row r="2" spans="1:4">
      <c t="s" r="A2" s="3">
        <v>367</v>
      </c>
    </row>
    <row r="3" spans="1:4">
      <c t="s" r="A3" s="4">
        <v>100</v>
      </c>
      <c t="n" r="C3" s="5">
        <v>490000</v>
      </c>
      <c t="n" r="D3" s="5">
        <v>490000</v>
      </c>
    </row>
    <row r="4" spans="1:4">
      <c t="s" r="A4" s="4">
        <v>368</v>
      </c>
    </row>
    <row r="5" spans="1:4">
      <c t="s" r="A5" s="3">
        <v>367</v>
      </c>
    </row>
    <row r="6" spans="1:4">
      <c t="s" r="A6" s="4">
        <v>100</v>
      </c>
      <c t="n" r="B6" s="5">
        <v>49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9</v>
      </c>
      <c t="s" r="B1" s="2">
        <v>70</v>
      </c>
      <c t="s" r="D1" s="2">
        <v>1</v>
      </c>
    </row>
    <row r="2" spans="1:5">
      <c t="s" r="B2" s="2">
        <v>2</v>
      </c>
      <c t="s" r="C2" s="2">
        <v>71</v>
      </c>
      <c t="s" r="D2" s="2">
        <v>2</v>
      </c>
      <c t="s" r="E2" s="2">
        <v>71</v>
      </c>
    </row>
    <row r="3" spans="1:5">
      <c t="s" r="A3" s="3">
        <v>72</v>
      </c>
    </row>
    <row r="4" spans="1:5">
      <c t="s" r="A4" s="4">
        <v>73</v>
      </c>
      <c t="n" r="B4" s="7">
        <v>102283</v>
      </c>
      <c t="n" r="C4" s="7">
        <v>64355</v>
      </c>
      <c t="n" r="D4" s="7">
        <v>316732</v>
      </c>
      <c t="n" r="E4" s="7">
        <v>254884</v>
      </c>
    </row>
    <row r="5" spans="1:5">
      <c t="s" r="A5" s="4">
        <v>74</v>
      </c>
      <c t="n" r="B5" s="5">
        <v>58918</v>
      </c>
      <c t="n" r="C5" s="5">
        <v>63818</v>
      </c>
      <c t="n" r="D5" s="5">
        <v>178016</v>
      </c>
      <c t="n" r="E5" s="5">
        <v>237812</v>
      </c>
    </row>
    <row r="6" spans="1:5">
      <c t="s" r="A6" s="4">
        <v>75</v>
      </c>
      <c t="n" r="B6" s="5">
        <v>43365</v>
      </c>
      <c t="n" r="C6" s="5">
        <v>537</v>
      </c>
      <c t="n" r="D6" s="5">
        <v>138716</v>
      </c>
      <c t="n" r="E6" s="5">
        <v>17072</v>
      </c>
    </row>
    <row r="7" spans="1:5">
      <c t="s" r="A7" s="4">
        <v>76</v>
      </c>
      <c t="n" r="B7" s="5">
        <v>739936</v>
      </c>
      <c t="n" r="C7" s="5">
        <v>841372</v>
      </c>
      <c t="n" r="D7" s="5">
        <v>2214181</v>
      </c>
      <c t="n" r="E7" s="5">
        <v>2608779</v>
      </c>
    </row>
    <row r="8" spans="1:5">
      <c t="s" r="A8" s="4">
        <v>77</v>
      </c>
      <c t="n" r="B8" s="5">
        <v>-696571</v>
      </c>
      <c t="n" r="C8" s="5">
        <v>-840835</v>
      </c>
      <c t="n" r="D8" s="5">
        <v>-2075465</v>
      </c>
      <c t="n" r="E8" s="5">
        <v>-2591707</v>
      </c>
    </row>
    <row r="9" spans="1:5">
      <c t="s" r="A9" s="3">
        <v>78</v>
      </c>
    </row>
    <row r="10" spans="1:5">
      <c t="s" r="A10" s="4">
        <v>79</v>
      </c>
      <c t="n" r="B10" s="5">
        <v>446312</v>
      </c>
      <c t="n" r="C10" s="5">
        <v>23497</v>
      </c>
      <c t="n" r="D10" s="5">
        <v>765790</v>
      </c>
      <c t="n" r="E10" s="5">
        <v>-299236</v>
      </c>
    </row>
    <row r="11" spans="1:5">
      <c t="s" r="A11" s="4">
        <v>80</v>
      </c>
      <c t="n" r="B11" s="5">
        <v>-47845</v>
      </c>
      <c t="n" r="C11" s="7">
        <v>-1702</v>
      </c>
      <c t="n" r="D11" s="5">
        <v>-117933</v>
      </c>
      <c t="n" r="E11" s="7">
        <v>-12996</v>
      </c>
    </row>
    <row r="12" spans="1:5">
      <c t="s" r="A12" s="4">
        <v>81</v>
      </c>
      <c t="n" r="B12" s="5">
        <v>-170531</v>
      </c>
      <c t="s" r="C12" s="4">
        <v>40</v>
      </c>
      <c t="n" r="D12" s="5">
        <v>-402858</v>
      </c>
      <c t="s" r="E12" s="4">
        <v>40</v>
      </c>
    </row>
    <row r="13" spans="1:5">
      <c t="s" r="A13" s="4">
        <v>82</v>
      </c>
      <c t="n" r="B13" s="5">
        <v>37074</v>
      </c>
      <c t="n" r="C13" s="7">
        <v>508</v>
      </c>
      <c t="n" r="D13" s="5">
        <v>84136</v>
      </c>
      <c t="n" r="E13" s="7">
        <v>-81774</v>
      </c>
    </row>
    <row r="14" spans="1:5">
      <c t="s" r="A14" s="4">
        <v>78</v>
      </c>
      <c t="n" r="B14" s="5">
        <v>265010</v>
      </c>
      <c t="n" r="C14" s="5">
        <v>22303</v>
      </c>
      <c t="n" r="D14" s="5">
        <v>329135</v>
      </c>
      <c t="n" r="E14" s="5">
        <v>-394006</v>
      </c>
    </row>
    <row r="15" spans="1:5">
      <c t="s" r="A15" s="4">
        <v>83</v>
      </c>
      <c t="n" r="B15" s="7">
        <v>-431561</v>
      </c>
      <c t="n" r="C15" s="7">
        <v>-818532</v>
      </c>
      <c t="n" r="D15" s="7">
        <v>-1746330</v>
      </c>
      <c t="n" r="E15" s="7">
        <v>-2985713</v>
      </c>
    </row>
    <row r="16" spans="1:5">
      <c t="s" r="A16" s="4">
        <v>84</v>
      </c>
      <c t="n" r="B16" s="9">
        <v>-0.03</v>
      </c>
      <c t="n" r="C16" s="9">
        <v>-0.06</v>
      </c>
      <c t="n" r="D16" s="9">
        <v>-0.12</v>
      </c>
      <c t="n" r="E16" s="9">
        <v>-0.27</v>
      </c>
    </row>
    <row r="17" spans="1:5">
      <c t="s" r="A17" s="4">
        <v>85</v>
      </c>
      <c t="s" r="B17" s="4">
        <v>40</v>
      </c>
      <c t="n" r="C17" s="9">
        <v>-0.06</v>
      </c>
      <c t="s" r="D17" s="4">
        <v>40</v>
      </c>
      <c t="n" r="E17" s="9">
        <v>-0.27</v>
      </c>
    </row>
    <row r="18" spans="1:5">
      <c t="s" r="A18" s="4">
        <v>86</v>
      </c>
      <c t="n" r="B18" s="5">
        <v>15022381</v>
      </c>
      <c t="n" r="C18" s="5">
        <v>13732381</v>
      </c>
      <c t="n" r="D18" s="5">
        <v>14638608</v>
      </c>
      <c t="n" r="E18" s="5">
        <v>11149963</v>
      </c>
    </row>
    <row r="19" spans="1:5">
      <c t="s" r="A19" s="4">
        <v>87</v>
      </c>
      <c t="s" r="B19" s="4">
        <v>40</v>
      </c>
      <c t="n" r="C19" s="5">
        <v>79914</v>
      </c>
      <c t="s" r="D19" s="4">
        <v>40</v>
      </c>
      <c t="n" r="E19" s="5">
        <v>1139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40"/>
    <col customWidth="1" max="5" min="5" width="29"/>
    <col customWidth="1" max="6" min="6" width="12"/>
  </cols>
  <sheetData>
    <row r="1" spans="1:6">
      <c t="s" r="A1" s="1">
        <v>88</v>
      </c>
      <c t="s" r="B1" s="2">
        <v>89</v>
      </c>
      <c t="s" r="C1" s="2">
        <v>90</v>
      </c>
      <c t="s" r="D1" s="2">
        <v>91</v>
      </c>
      <c t="s" r="E1" s="2">
        <v>92</v>
      </c>
      <c t="s" r="F1" s="2">
        <v>93</v>
      </c>
    </row>
    <row r="2" spans="1:6">
      <c t="s" r="A2" s="4">
        <v>94</v>
      </c>
      <c t="n" r="B2" s="7">
        <v>13733</v>
      </c>
      <c t="n" r="C2" s="7">
        <v>26812046</v>
      </c>
      <c t="n" r="D2" s="7">
        <v>-204100</v>
      </c>
      <c t="n" r="E2" s="7">
        <v>-27195955</v>
      </c>
      <c t="n" r="F2" s="7">
        <v>-574276</v>
      </c>
    </row>
    <row r="3" spans="1:6">
      <c t="s" r="A3" s="4">
        <v>95</v>
      </c>
      <c t="n" r="B3" s="5">
        <v>13732381</v>
      </c>
    </row>
    <row r="4" spans="1:6">
      <c t="s" r="A4" s="4">
        <v>96</v>
      </c>
      <c t="n" r="B4" s="7">
        <v>800</v>
      </c>
      <c t="n" r="C4" s="5">
        <v>159200</v>
      </c>
      <c t="s" r="D4" s="4">
        <v>40</v>
      </c>
      <c t="s" r="E4" s="4">
        <v>40</v>
      </c>
      <c t="n" r="F4" s="5">
        <v>160000</v>
      </c>
    </row>
    <row r="5" spans="1:6">
      <c t="s" r="A5" s="4">
        <v>97</v>
      </c>
      <c t="n" r="B5" s="5">
        <v>800000</v>
      </c>
    </row>
    <row r="6" spans="1:6">
      <c t="s" r="A6" s="4">
        <v>98</v>
      </c>
      <c t="s" r="B6" s="4">
        <v>40</v>
      </c>
      <c t="n" r="C6" s="5">
        <v>752140</v>
      </c>
      <c t="s" r="D6" s="4">
        <v>40</v>
      </c>
      <c t="s" r="E6" s="4">
        <v>40</v>
      </c>
      <c t="n" r="F6" s="5">
        <v>752140</v>
      </c>
    </row>
    <row r="7" spans="1:6">
      <c t="s" r="A7" s="4">
        <v>99</v>
      </c>
      <c t="n" r="B7" s="7">
        <v>490</v>
      </c>
      <c t="n" r="C7" s="7">
        <v>97510</v>
      </c>
      <c t="s" r="D7" s="4">
        <v>40</v>
      </c>
      <c t="s" r="E7" s="4">
        <v>40</v>
      </c>
      <c t="n" r="F7" s="5">
        <v>98000</v>
      </c>
    </row>
    <row r="8" spans="1:6">
      <c t="s" r="A8" s="4">
        <v>100</v>
      </c>
      <c t="n" r="B8" s="5">
        <v>490000</v>
      </c>
    </row>
    <row r="9" spans="1:6">
      <c t="s" r="A9" s="4">
        <v>101</v>
      </c>
      <c t="s" r="B9" s="4">
        <v>40</v>
      </c>
      <c t="s" r="C9" s="4">
        <v>40</v>
      </c>
      <c t="n" r="D9" s="7">
        <v>-1535</v>
      </c>
      <c t="s" r="E9" s="4">
        <v>40</v>
      </c>
      <c t="n" r="F9" s="5">
        <v>-1535</v>
      </c>
    </row>
    <row r="10" spans="1:6">
      <c t="s" r="A10" s="4">
        <v>102</v>
      </c>
      <c t="s" r="B10" s="4">
        <v>40</v>
      </c>
      <c t="n" r="C10" s="7">
        <v>61701</v>
      </c>
      <c t="s" r="D10" s="4">
        <v>40</v>
      </c>
      <c t="s" r="E10" s="4">
        <v>40</v>
      </c>
      <c t="n" r="F10" s="5">
        <v>61701</v>
      </c>
    </row>
    <row r="11" spans="1:6">
      <c t="s" r="A11" s="4">
        <v>83</v>
      </c>
      <c t="s" r="B11" s="4">
        <v>40</v>
      </c>
      <c t="s" r="D11" s="4">
        <v>40</v>
      </c>
      <c t="n" r="E11" s="7">
        <v>-1746330</v>
      </c>
      <c t="n" r="F11" s="5">
        <v>-1746330</v>
      </c>
    </row>
    <row r="12" spans="1:6">
      <c t="s" r="A12" s="4">
        <v>103</v>
      </c>
      <c t="n" r="B12" s="7">
        <v>15023</v>
      </c>
      <c t="n" r="C12" s="7">
        <v>27882597</v>
      </c>
      <c t="n" r="D12" s="7">
        <v>-205635</v>
      </c>
      <c t="n" r="E12" s="7">
        <v>-28942285</v>
      </c>
      <c t="n" r="F12" s="7">
        <v>-1250300</v>
      </c>
    </row>
    <row r="13" spans="1:6">
      <c t="s" r="A13" s="4">
        <v>104</v>
      </c>
      <c t="n" r="B13" s="5">
        <v>1502238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5</v>
      </c>
      <c t="s" r="B1" s="2">
        <v>1</v>
      </c>
    </row>
    <row r="2" spans="1:3">
      <c t="s" r="B2" s="2">
        <v>2</v>
      </c>
      <c t="s" r="C2" s="2">
        <v>71</v>
      </c>
    </row>
    <row r="3" spans="1:3">
      <c t="s" r="A3" s="3">
        <v>106</v>
      </c>
    </row>
    <row r="4" spans="1:3">
      <c t="s" r="A4" s="4">
        <v>83</v>
      </c>
      <c t="n" r="B4" s="7">
        <v>-1746330</v>
      </c>
      <c t="n" r="C4" s="7">
        <v>-2985713</v>
      </c>
    </row>
    <row r="5" spans="1:3">
      <c t="s" r="A5" s="3">
        <v>107</v>
      </c>
    </row>
    <row r="6" spans="1:3">
      <c t="s" r="A6" s="4">
        <v>108</v>
      </c>
      <c t="n" r="B6" s="5">
        <v>159701</v>
      </c>
      <c t="n" r="C6" s="5">
        <v>411544</v>
      </c>
    </row>
    <row r="7" spans="1:3">
      <c t="s" r="A7" s="4">
        <v>109</v>
      </c>
      <c t="n" r="B7" s="5">
        <v>24986</v>
      </c>
      <c t="n" r="C7" s="5">
        <v>23158</v>
      </c>
    </row>
    <row r="8" spans="1:3">
      <c t="s" r="A8" s="4">
        <v>110</v>
      </c>
      <c t="n" r="B8" s="7">
        <v>41304</v>
      </c>
      <c t="n" r="C8" s="5">
        <v>40023</v>
      </c>
    </row>
    <row r="9" spans="1:3">
      <c t="s" r="A9" s="4">
        <v>111</v>
      </c>
      <c t="s" r="B9" s="4">
        <v>40</v>
      </c>
      <c t="n" r="C9" s="5">
        <v>52005</v>
      </c>
    </row>
    <row r="10" spans="1:3">
      <c t="s" r="A10" s="4">
        <v>112</v>
      </c>
      <c t="n" r="B10" s="7">
        <v>404358</v>
      </c>
      <c t="n" r="C10" s="5">
        <v>788</v>
      </c>
    </row>
    <row r="11" spans="1:3">
      <c t="s" r="A11" s="4">
        <v>113</v>
      </c>
      <c t="s" r="B11" s="4">
        <v>40</v>
      </c>
      <c t="n" r="C11" s="5">
        <v>31356</v>
      </c>
    </row>
    <row r="12" spans="1:3">
      <c t="s" r="A12" s="4">
        <v>114</v>
      </c>
      <c t="n" r="B12" s="7">
        <v>-765790</v>
      </c>
      <c t="n" r="C12" s="5">
        <v>299236</v>
      </c>
    </row>
    <row r="13" spans="1:3">
      <c t="s" r="A13" s="4">
        <v>115</v>
      </c>
      <c t="n" r="B13" s="5">
        <v>-1535</v>
      </c>
      <c t="n" r="C13" s="5">
        <v>-1519</v>
      </c>
    </row>
    <row r="14" spans="1:3">
      <c t="s" r="A14" s="4">
        <v>116</v>
      </c>
      <c t="n" r="B14" s="5">
        <v>8971</v>
      </c>
      <c t="n" r="C14" s="7">
        <v>2952</v>
      </c>
    </row>
    <row r="15" spans="1:3">
      <c t="s" r="A15" s="4">
        <v>117</v>
      </c>
      <c t="n" r="B15" s="5">
        <v>19197</v>
      </c>
      <c t="s" r="C15" s="4">
        <v>40</v>
      </c>
    </row>
    <row r="16" spans="1:3">
      <c t="s" r="A16" s="4">
        <v>118</v>
      </c>
      <c t="n" r="B16" s="5">
        <v>8000</v>
      </c>
      <c t="s" r="C16" s="4">
        <v>40</v>
      </c>
    </row>
    <row r="17" spans="1:3">
      <c t="s" r="A17" s="3">
        <v>119</v>
      </c>
    </row>
    <row r="18" spans="1:3">
      <c t="s" r="A18" s="4">
        <v>120</v>
      </c>
      <c t="n" r="B18" s="5">
        <v>-25516</v>
      </c>
      <c t="n" r="C18" s="7">
        <v>23779</v>
      </c>
    </row>
    <row r="19" spans="1:3">
      <c t="s" r="A19" s="4">
        <v>29</v>
      </c>
      <c t="n" r="B19" s="5">
        <v>30091</v>
      </c>
      <c t="n" r="C19" s="5">
        <v>-57561</v>
      </c>
    </row>
    <row r="20" spans="1:3">
      <c t="s" r="A20" s="4">
        <v>37</v>
      </c>
      <c t="n" r="B20" s="5">
        <v>-132220</v>
      </c>
      <c t="n" r="C20" s="5">
        <v>-161629</v>
      </c>
    </row>
    <row r="21" spans="1:3">
      <c t="s" r="A21" s="4">
        <v>38</v>
      </c>
      <c t="n" r="B21" s="5">
        <v>95713</v>
      </c>
      <c t="n" r="C21" s="5">
        <v>-66382</v>
      </c>
    </row>
    <row r="22" spans="1:3">
      <c t="s" r="A22" s="4">
        <v>121</v>
      </c>
      <c t="n" r="B22" s="5">
        <v>3960</v>
      </c>
      <c t="n" r="C22" s="5">
        <v>-8915</v>
      </c>
    </row>
    <row r="23" spans="1:3">
      <c t="s" r="A23" s="4">
        <v>122</v>
      </c>
      <c t="n" r="B23" s="5">
        <v>-1875110</v>
      </c>
      <c t="n" r="C23" s="5">
        <v>-2396878</v>
      </c>
    </row>
    <row r="24" spans="1:3">
      <c t="s" r="A24" s="3">
        <v>123</v>
      </c>
    </row>
    <row r="25" spans="1:3">
      <c t="s" r="A25" s="4">
        <v>124</v>
      </c>
      <c t="n" r="B25" s="5">
        <v>-26219</v>
      </c>
      <c t="n" r="C25" s="5">
        <v>-37134</v>
      </c>
    </row>
    <row r="26" spans="1:3">
      <c t="s" r="A26" s="4">
        <v>125</v>
      </c>
      <c t="n" r="B26" s="5">
        <v>-28569</v>
      </c>
      <c t="n" r="C26" s="5">
        <v>-105453</v>
      </c>
    </row>
    <row r="27" spans="1:3">
      <c t="s" r="A27" s="4">
        <v>126</v>
      </c>
      <c t="n" r="B27" s="7">
        <v>-54788</v>
      </c>
      <c t="n" r="C27" s="5">
        <v>-142587</v>
      </c>
    </row>
    <row r="28" spans="1:3">
      <c t="s" r="A28" s="3">
        <v>127</v>
      </c>
    </row>
    <row r="29" spans="1:3">
      <c t="s" r="A29" s="4">
        <v>128</v>
      </c>
      <c t="s" r="B29" s="4">
        <v>40</v>
      </c>
      <c t="n" r="C29" s="5">
        <v>3116966</v>
      </c>
    </row>
    <row r="30" spans="1:3">
      <c t="s" r="A30" s="4">
        <v>129</v>
      </c>
      <c t="s" r="B30" s="4">
        <v>40</v>
      </c>
      <c t="n" r="C30" s="5">
        <v>-200000</v>
      </c>
    </row>
    <row r="31" spans="1:3">
      <c t="s" r="A31" s="4">
        <v>130</v>
      </c>
      <c t="n" r="B31" s="7">
        <v>2830390</v>
      </c>
      <c t="n" r="C31" s="5">
        <v>230000</v>
      </c>
    </row>
    <row r="32" spans="1:3">
      <c t="s" r="A32" s="4">
        <v>131</v>
      </c>
      <c t="n" r="B32" s="5">
        <v>-68169</v>
      </c>
      <c t="n" r="C32" s="5">
        <v>-237775</v>
      </c>
    </row>
    <row r="33" spans="1:3">
      <c t="s" r="A33" s="4">
        <v>132</v>
      </c>
      <c t="n" r="B33" s="5">
        <v>2762221</v>
      </c>
      <c t="n" r="C33" s="5">
        <v>2909191</v>
      </c>
    </row>
    <row r="34" spans="1:3">
      <c t="s" r="A34" s="4">
        <v>133</v>
      </c>
      <c t="n" r="B34" s="5">
        <v>832323</v>
      </c>
      <c t="n" r="C34" s="5">
        <v>369726</v>
      </c>
    </row>
    <row r="35" spans="1:3">
      <c t="s" r="A35" s="4">
        <v>134</v>
      </c>
      <c t="n" r="B35" s="5">
        <v>17077</v>
      </c>
      <c t="n" r="C35" s="5">
        <v>281607</v>
      </c>
    </row>
    <row r="36" spans="1:3">
      <c t="s" r="A36" s="4">
        <v>135</v>
      </c>
      <c t="n" r="B36" s="5">
        <v>849400</v>
      </c>
      <c t="n" r="C36" s="5">
        <v>651333</v>
      </c>
    </row>
    <row r="37" spans="1:3">
      <c t="s" r="A37" s="3">
        <v>136</v>
      </c>
    </row>
    <row r="38" spans="1:3">
      <c t="s" r="A38" s="4">
        <v>137</v>
      </c>
      <c t="n" r="B38" s="5">
        <v>3709</v>
      </c>
      <c t="n" r="C38" s="5">
        <v>12208</v>
      </c>
    </row>
    <row r="39" spans="1:3">
      <c t="s" r="A39" s="3">
        <v>138</v>
      </c>
    </row>
    <row r="40" spans="1:3">
      <c t="s" r="A40" s="4">
        <v>139</v>
      </c>
      <c t="n" r="B40" s="5">
        <v>137655</v>
      </c>
      <c t="n" r="C40" s="7">
        <v>119570</v>
      </c>
    </row>
    <row r="41" spans="1:3">
      <c t="s" r="A41" s="4">
        <v>140</v>
      </c>
      <c t="n" r="B41" s="5">
        <v>160000</v>
      </c>
      <c t="s" r="C41" s="4">
        <v>40</v>
      </c>
    </row>
    <row r="42" spans="1:3">
      <c t="s" r="A42" s="4">
        <v>141</v>
      </c>
      <c t="n" r="B42" s="7">
        <v>98000</v>
      </c>
      <c t="s" r="C42" s="4">
        <v>40</v>
      </c>
    </row>
    <row r="43" spans="1:3">
      <c t="s" r="A43" s="4">
        <v>142</v>
      </c>
      <c t="s" r="B43" s="4">
        <v>40</v>
      </c>
      <c t="n" r="C43" s="7">
        <v>65771</v>
      </c>
    </row>
    <row r="44" spans="1:3">
      <c t="s" r="A44" s="4">
        <v>143</v>
      </c>
      <c t="s" r="B44" s="4">
        <v>40</v>
      </c>
      <c t="n" r="C44" s="5">
        <v>93780</v>
      </c>
    </row>
    <row r="45" spans="1:3">
      <c t="s" r="A45" s="4">
        <v>144</v>
      </c>
      <c t="s" r="B45" s="4">
        <v>40</v>
      </c>
      <c t="n" r="C45" s="5">
        <v>100000</v>
      </c>
    </row>
    <row r="46" spans="1:3">
      <c t="s" r="A46" s="4">
        <v>145</v>
      </c>
      <c t="s" r="B46" s="4">
        <v>40</v>
      </c>
      <c t="n" r="C46" s="7">
        <v>215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9</v>
      </c>
      <c t="s" r="B1" s="2">
        <v>1</v>
      </c>
    </row>
    <row r="2" spans="1:2">
      <c t="s" r="B2" s="2">
        <v>2</v>
      </c>
    </row>
    <row r="3" spans="1:2">
      <c t="s" r="A3" s="3">
        <v>147</v>
      </c>
    </row>
    <row r="4" spans="1:2">
      <c t="s" r="A4" s="4">
        <v>149</v>
      </c>
      <c t="s" r="B4"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9</v>
      </c>
      <c t="s" r="B1" s="2">
        <v>1</v>
      </c>
    </row>
    <row r="2" spans="1:2">
      <c t="s" r="B2" s="2">
        <v>2</v>
      </c>
    </row>
    <row r="3" spans="1:2">
      <c t="s" r="A3" s="3">
        <v>151</v>
      </c>
    </row>
    <row r="4" spans="1:2">
      <c t="s" r="A4" s="4">
        <v>29</v>
      </c>
      <c t="s" r="B4"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vt:lpstr>
      <vt:lpstr>Consolidated Statements of Oper</vt:lpstr>
      <vt:lpstr>Consolidated Statement of Stock</vt:lpstr>
      <vt:lpstr>Consolidated Statements of Cash</vt:lpstr>
      <vt:lpstr>Organization, Basis of Presenta</vt:lpstr>
      <vt:lpstr>Summary of Significant Accounti</vt:lpstr>
      <vt:lpstr>Inventory</vt:lpstr>
      <vt:lpstr>Property and Equipment, Net</vt:lpstr>
      <vt:lpstr>Notes Payable</vt:lpstr>
      <vt:lpstr>Capital Stock</vt:lpstr>
      <vt:lpstr>Warrants</vt:lpstr>
      <vt:lpstr>Stock Based Compensation</vt:lpstr>
      <vt:lpstr>Subsequent Event</vt:lpstr>
      <vt:lpstr>Summary of Significant Accoun16</vt:lpstr>
      <vt:lpstr>Summary of Significant Accoun17</vt:lpstr>
      <vt:lpstr>Inventory (Tables)</vt:lpstr>
      <vt:lpstr>Property and Equipment, Net (Ta</vt:lpstr>
      <vt:lpstr>Notes Payable (Tables)</vt:lpstr>
      <vt:lpstr>Warrants (Tables)</vt:lpstr>
      <vt:lpstr>Organization, Basis of Presen22</vt:lpstr>
      <vt:lpstr>Summary of Significant Accoun23</vt:lpstr>
      <vt:lpstr>Summary of Significant Accoun24</vt:lpstr>
      <vt:lpstr>Inventory - Schedule of Invento</vt:lpstr>
      <vt:lpstr>Property and Equipment, Net - S</vt:lpstr>
      <vt:lpstr>Notes Payable (Details Narrativ</vt:lpstr>
      <vt:lpstr>Notes Payable - Schedule of Not</vt:lpstr>
      <vt:lpstr>Notes Payable - Schedule of N29</vt:lpstr>
      <vt:lpstr>Capital Stock (Details Narrativ</vt:lpstr>
      <vt:lpstr>Warrants (Details Narrative)</vt:lpstr>
      <vt:lpstr>Warrants - Schedule of Changes </vt:lpstr>
      <vt:lpstr>Warrants - Schedule of Key Assu</vt:lpstr>
      <vt:lpstr>Stock Based Compensation (Detai</vt:lpstr>
      <vt:lpstr>Subsequent Event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6:35:56Z</dcterms:created>
  <dcterms:modified xmlns:dcterms="http://purl.org/dc/terms/" xmlns:xsi="http://www.w3.org/2001/XMLSchema-instance" xsi:type="dcterms:W3CDTF">2015-11-12T06:35:56Z</dcterms:modified>
  <dc:title xmlns:dc="http://purl.org/dc/elements/1.1/">Untitled</dc:title>
  <dc:description xmlns:dc="http://purl.org/dc/elements/1.1/"/>
  <dc:subject xmlns:dc="http://purl.org/dc/elements/1.1/"/>
  <cp:keywords/>
  <cp:category/>
</cp:coreProperties>
</file>